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CONTINGENCIES" sheetId="10" r:id="rId10"/>
    <s:sheet name="EARNINGS PER SHARE" sheetId="11" r:id="rId11"/>
    <s:sheet name="STOCK-BASED COMPENSATION AND ST" sheetId="12" r:id="rId12"/>
    <s:sheet name="OTHER COMPREHENSIVE INCOME (LOS" sheetId="13" r:id="rId13"/>
    <s:sheet name="FAIR VALUE DISCLOSURES" sheetId="14" r:id="rId14"/>
    <s:sheet name="INVESTMENT SECURITIES" sheetId="15" r:id="rId15"/>
    <s:sheet name="IMPAIRMENT OF INVESTMENT SECURI" sheetId="16" r:id="rId16"/>
    <s:sheet name="LOANS RECEIVABLE, NET AND RELAT" sheetId="17" r:id="rId17"/>
    <s:sheet name="DEPOSITS" sheetId="18" r:id="rId18"/>
    <s:sheet name="INCOME TAXES" sheetId="19" r:id="rId19"/>
    <s:sheet name="FINANCIAL INSTRUMENTS WITH OFF-" sheetId="20" r:id="rId20"/>
    <s:sheet name="EARNINGS PER SHARE (Tables)" sheetId="21" r:id="rId21"/>
    <s:sheet name="STOCK-BASED COMPENSATION AND 22" sheetId="22" r:id="rId22"/>
    <s:sheet name="OTHER COMPREHENSIVE INCOME (L23" sheetId="23" r:id="rId23"/>
    <s:sheet name="FAIR VALUE DISCLOSURES (Tables)" sheetId="24" r:id="rId24"/>
    <s:sheet name="INVESTMENT SECURITIES (Tables)" sheetId="25" r:id="rId25"/>
    <s:sheet name="IMPAIRMENT OF INVESTMENT SECU26" sheetId="26" r:id="rId26"/>
    <s:sheet name="LOANS RECEIVABLE, NET AND REL27" sheetId="27" r:id="rId27"/>
    <s:sheet name="DEPOSITS (Tables)" sheetId="28" r:id="rId28"/>
    <s:sheet name="INCOME TAXES (Tables)" sheetId="29" r:id="rId29"/>
    <s:sheet name="FINANCIAL INSTRUMENTS WITH OF30" sheetId="30" r:id="rId30"/>
    <s:sheet name="RECENT ACCOUNTING PRONOUNCEME31" sheetId="31" r:id="rId31"/>
    <s:sheet name="EARNINGS PER SHARE (Schedule of" sheetId="32" r:id="rId32"/>
    <s:sheet name="EARNINGS PER SHARE (Narrative) " sheetId="33" r:id="rId33"/>
    <s:sheet name="STOCK-BASED COMPENSATION AND 34" sheetId="34" r:id="rId34"/>
    <s:sheet name="STOCK-BASED COMPENSATION AND 35" sheetId="35" r:id="rId35"/>
    <s:sheet name="STOCK-BASED COMPENSATION AND 36" sheetId="36" r:id="rId36"/>
    <s:sheet name="OTHER COMPREHENSIVE INCOME (L37" sheetId="37" r:id="rId37"/>
    <s:sheet name="FAIR VALUE DISCLOSURES (Schedul" sheetId="38" r:id="rId38"/>
    <s:sheet name="FAIR VALUE DISCLOSURES (Sched39" sheetId="39" r:id="rId39"/>
    <s:sheet name="FAIR VALUE DISCLOSURES (Sched40" sheetId="40" r:id="rId40"/>
    <s:sheet name="FAIR VALUE DISCLOSURES (Sched41" sheetId="41" r:id="rId41"/>
    <s:sheet name="INVESTMENT SECURITIES (Summary " sheetId="42" r:id="rId42"/>
    <s:sheet name="INVESTMENT SECURITIES (Summar43" sheetId="43" r:id="rId43"/>
    <s:sheet name="INVESTMENT SECURITIES (Summar44" sheetId="44" r:id="rId44"/>
    <s:sheet name="INVESTMENT SECURITIES (Summar45" sheetId="45" r:id="rId45"/>
    <s:sheet name="IMPAIRMENT OF INVESTMENT SECU46" sheetId="46" r:id="rId46"/>
    <s:sheet name="LOANS RECEIVABLE, NET AND REL47" sheetId="47" r:id="rId47"/>
    <s:sheet name="LOANS RECEIVABLE, NET AND REL48" sheetId="48" r:id="rId48"/>
    <s:sheet name="LOANS RECEIVABLE, NET AND REL49" sheetId="49" r:id="rId49"/>
    <s:sheet name="LOANS RECEIVABLE, NET AND REL50" sheetId="50" r:id="rId50"/>
    <s:sheet name="LOANS RECEIVABLE, NET AND REL51" sheetId="51" r:id="rId51"/>
    <s:sheet name="LOANS RECEIVABLE, NET AND REL52" sheetId="52" r:id="rId52"/>
    <s:sheet name="LOANS RECEIVABLE, NET AND REL53" sheetId="53" r:id="rId53"/>
    <s:sheet name="LOANS RECEIVABLE, NET AND REL54" sheetId="54" r:id="rId54"/>
    <s:sheet name="DEPOSITS (Schedule of Deposits " sheetId="55" r:id="rId55"/>
    <s:sheet name="INCOME TAXES (Schedule of Recon" sheetId="56" r:id="rId56"/>
    <s:sheet name="FINANCIAL INSTRUMENTS WITH OF57" sheetId="57" r:id="rId57"/>
  </s:sheets>
  <s:definedNames/>
  <s:calcPr calcId="124519" calcMode="auto" fullCalcOnLoad="1"/>
</s:workbook>
</file>

<file path=xl/sharedStrings.xml><?xml version="1.0" encoding="utf-8"?>
<sst xmlns="http://schemas.openxmlformats.org/spreadsheetml/2006/main" uniqueCount="603">
  <si>
    <t>Document and Entity Information - shares</t>
  </si>
  <si>
    <t>9 Months Ended</t>
  </si>
  <si>
    <t>Jun. 30, 2015</t>
  </si>
  <si>
    <t>Aug. 01, 2015</t>
  </si>
  <si>
    <t>Document and Entity Information [Abstract]</t>
  </si>
  <si>
    <t>Entity Registrant Name</t>
  </si>
  <si>
    <t>Magyar Bancorp, Inc.</t>
  </si>
  <si>
    <t>Entity Central Index Key</t>
  </si>
  <si>
    <t>Amendment Flag</t>
  </si>
  <si>
    <t>false</t>
  </si>
  <si>
    <t>Document Type</t>
  </si>
  <si>
    <t>10-Q</t>
  </si>
  <si>
    <t>Document Fiscal Period Focus</t>
  </si>
  <si>
    <t>Q3</t>
  </si>
  <si>
    <t>Document Fiscal Year Focus</t>
  </si>
  <si>
    <t>Document Period End Date</t>
  </si>
  <si>
    <t>Jun. 30,
		2015</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 $ in Thousands</t>
  </si>
  <si>
    <t>Sep. 30, 2014</t>
  </si>
  <si>
    <t>Assets</t>
  </si>
  <si>
    <t>Cash</t>
  </si>
  <si>
    <t>Interest earning deposits with banks</t>
  </si>
  <si>
    <t>Total cash and cash equivalents</t>
  </si>
  <si>
    <t>Investment securities - available for sale, at fair value</t>
  </si>
  <si>
    <t>Investment securities - held to maturity, at amortized cost (fair value of $53,974 and $48,822 at June 30, 2015 and September 30, 2014, respectively)</t>
  </si>
  <si>
    <t>Federal Home Loan Bank of New York stock, at cost</t>
  </si>
  <si>
    <t>Loans receivable, net of allowance for loan losses of $2,966 and $2,835 at June 30, 2015 and September 30, 2014,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 short term</t>
  </si>
  <si>
    <t>Federal Home Loan Bank of New York advances, long term</t>
  </si>
  <si>
    <t>Securities sold under agreements to repurchase</t>
  </si>
  <si>
    <t>Accrued interest payable</t>
  </si>
  <si>
    <t>Accounts payable and other liabilities</t>
  </si>
  <si>
    <t>Total liabilities</t>
  </si>
  <si>
    <t>Stockholders' equity</t>
  </si>
  <si>
    <t>Preferred stock: $.01 Par Value, 1,000,000 shares authorized; none issued</t>
  </si>
  <si>
    <t>Common stock: $.01 Par Value, 8,000,000 shares authorized; 5,923,742 issued; 5,819,494 and 5,815,444 shares outstanding at June 30, 2015 and September 30, 2014, respectively</t>
  </si>
  <si>
    <t>Additional paid-in capital</t>
  </si>
  <si>
    <t>Treasury stock: 104,248 and 108,298 shares at June 30, 2015 and September 30, 2014, respectively.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Consolidated Balance Sheets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 USD ($) $ in Thousands</t>
  </si>
  <si>
    <t>Consolidated Statements of Comprehensive Income [Abstract]</t>
  </si>
  <si>
    <t>Other comprehensive income (loss)</t>
  </si>
  <si>
    <t>Net unrealized gain (loss) on securities available for sale</t>
  </si>
  <si>
    <t>Realized gains on sales of securities available for sale</t>
  </si>
  <si>
    <t>[1],[2]</t>
  </si>
  <si>
    <t>Other comprehensive income (loss), before tax</t>
  </si>
  <si>
    <t>Deferred income tax effect</t>
  </si>
  <si>
    <t>Total other comprehensive income (loss)</t>
  </si>
  <si>
    <t>Total comprehensive income</t>
  </si>
  <si>
    <t>[1]</t>
  </si>
  <si>
    <t>Realized gains on securities transactions included in gains on sales of investment securities in the accompanying Consolidated Statements of Operations</t>
  </si>
  <si>
    <t>[2]</t>
  </si>
  <si>
    <t>Tax effect included in income tax expense in the accompanying Consolidated Statements of Operations</t>
  </si>
  <si>
    <t>Consolidated Statements of Changes in Stockholders' Equity - USD ($) $ in Thousands</t>
  </si>
  <si>
    <t>Common Stock</t>
  </si>
  <si>
    <t>Additional Paid-In Capital</t>
  </si>
  <si>
    <t>Treasury Stock</t>
  </si>
  <si>
    <t>Unearned ESOP Shares</t>
  </si>
  <si>
    <t>Retained Earnings</t>
  </si>
  <si>
    <t>Accumulated Other Comprehensive Loss</t>
  </si>
  <si>
    <t>Total</t>
  </si>
  <si>
    <t>Balance, at Sep. 30, 2013</t>
  </si>
  <si>
    <t>Balance, shares at Sep. 30, 2013</t>
  </si>
  <si>
    <t>Other comprehensive income</t>
  </si>
  <si>
    <t>Treasury stock used for restricted stock plan</t>
  </si>
  <si>
    <t>Treasury stock used for restricted stock plan, shares</t>
  </si>
  <si>
    <t>ESOP shares allocated</t>
  </si>
  <si>
    <t>Stock-based compensation expense</t>
  </si>
  <si>
    <t>Balance, at Jun. 30, 2014</t>
  </si>
  <si>
    <t>Balance, shares at Jun. 30, 2014</t>
  </si>
  <si>
    <t>Balance, at Sep. 30, 2014</t>
  </si>
  <si>
    <t>Balance, shares at Sep. 30, 2014</t>
  </si>
  <si>
    <t>Balance, at Jun. 30, 2015</t>
  </si>
  <si>
    <t>Balance, shares at Jun. 30, 2015</t>
  </si>
  <si>
    <t>Consolidated Statements of Cash Flows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Proceeds from the sales of loans</t>
  </si>
  <si>
    <t>Gains on sale of loans</t>
  </si>
  <si>
    <t>(Gains) losses on the sales of other real estate owned</t>
  </si>
  <si>
    <t>ESOP compensation expense</t>
  </si>
  <si>
    <t>Deferred income tax expense</t>
  </si>
  <si>
    <t>(Increase) decrease in accrued interest receivable</t>
  </si>
  <si>
    <t>Increase in surrender value bank owned life insurance</t>
  </si>
  <si>
    <t>Increase in other assets</t>
  </si>
  <si>
    <t>(Decrease) increase in accrued interest payable</t>
  </si>
  <si>
    <t>Increase (decrease) in accounts payable and other liabilities</t>
  </si>
  <si>
    <t>Net cash provided by operating activities</t>
  </si>
  <si>
    <t>Investing activities</t>
  </si>
  <si>
    <t>Net increase in loans receivable</t>
  </si>
  <si>
    <t>Purchases of loans receivable</t>
  </si>
  <si>
    <t>Purchases of investment securities held to maturity</t>
  </si>
  <si>
    <t>Purchases of investment securities available for sale</t>
  </si>
  <si>
    <t>Sales of investment securities held to maturity</t>
  </si>
  <si>
    <t>Sales of investment securities available for sale</t>
  </si>
  <si>
    <t>Principal repayments on investment securities held to maturity</t>
  </si>
  <si>
    <t>Principal repayments on investment securities available for sale</t>
  </si>
  <si>
    <t>Purchases of premises and equipment</t>
  </si>
  <si>
    <t>Proceeds from the sale of premises and equipment</t>
  </si>
  <si>
    <t>Investment in other real estate owned</t>
  </si>
  <si>
    <t>Proceeds from the sale of other real estate owned</t>
  </si>
  <si>
    <t>Purchase of Federal Home Loan Bank stock</t>
  </si>
  <si>
    <t>Net cash used by investing activities</t>
  </si>
  <si>
    <t>Financing activities</t>
  </si>
  <si>
    <t>Net decrease in deposits</t>
  </si>
  <si>
    <t>Net increase in escrowed funds</t>
  </si>
  <si>
    <t>Proceeds from long-term advances</t>
  </si>
  <si>
    <t>Repayments of long-term advances</t>
  </si>
  <si>
    <t>Net change in short-term advances</t>
  </si>
  <si>
    <t>Repayments of securities sold under agreements to repurchase</t>
  </si>
  <si>
    <t>Net cash provided (used) by financing activities</t>
  </si>
  <si>
    <t>Net de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BASIS OF PRESENTATION</t>
  </si>
  <si>
    <t>BASIS OF PRESENTATION [Abstract]</t>
  </si>
  <si>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and nine months ended June 30, 2015 are not necessarily indicative of the results that may be expected for the year ending September 30, 2015. The September 30, 2014 information has been derived from the audited consolidated financial statements at that date but does not include all of the information and footnotes required by US GAAP for complete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June 30, 2015 for items that should potentially be recognized or disclosed in these financial statements. The evaluation was conducted through the date these financial statements were issued.</t>
  </si>
  <si>
    <t>RECENT ACCOUNTING PRONOUNCEMENTS</t>
  </si>
  <si>
    <t>RECENT ACCOUNTING PRONOUNCEMENTS [Abstract]</t>
  </si>
  <si>
    <t>NOTE B- RECENT ACCOUNTING PRONOUNCEMENTS In January 2014, the Financial Accounting Standards Board (FASB) issued an accounting standard update (ASU 2014-04) related to; Receivables  Troubled Debt Restructurings by Creditors (Subtopic 310-40) Reclassification of Residential Real Estate Collateralized Consumer Mortgage Loans upon Foreclosure. 2.4 3.0 In May 2014,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7, including interim periods within that reporting period. Early application is not permitted. The FASB has proposed a one year delay in the effective date of this amendment. The Company is currently analyzing the impact of the guidance on its financial statements.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t>
  </si>
  <si>
    <t>CONTINGENCIES</t>
  </si>
  <si>
    <t>CONTINGENCIES [Abstract]</t>
  </si>
  <si>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NOTE D - EARNINGS PER SHARE Basic and diluted earnings per share for the three and nine months ended June 30, 2015 and 2014 were calculated by dividing net income by the weighted-average number of shares outstanding for the period considering the effect of diluted equity options and stock awards for the diluted earnings per share calculations.
For the Three Months For the Nine Months
Ended June 30, Ended June 30,
2015 2014 2015 2014
(In thousands except for per share data)
Income applicable to common shares $ 245 $ 188 $ 574 $ 382
Weighted average number of common shares
outstanding - basic 5,819 5,815 5,818 5,814
Stock options and restricted stock  1  1
Weighted average number of common shares
and common share equivalents - diluted 5,819 5,816 5,818 5,815
Basic earnings per share $ 0.04 $ 0.03 $ 0.10 $ 0.07
Diluted earnings per share $ 0.04 $ 0.03 $ 0.10 $ 0.07 Options to purchase 188,276 14.61 188,276 14.61</t>
  </si>
  <si>
    <t>STOCK-BASED COMPENSATION AND STOCK REPURCHASE PROGRAM</t>
  </si>
  <si>
    <t>STOCK-BASED COMPENSATION AND STOCK REPURCHASE PROGRAM [Abstract]</t>
  </si>
  <si>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Stock options generally vest over a five ten 7 Restricted shares generally vest over a five The following is a summary of the status of the Company's stock option activity and related information for its option plan for the nine months ended June 30, 2015 and 2014, respectively:
Weighted
Weighted Average Aggregate
Number of Average Remaining Intrinsic
Stock Options Exercise Price Contractual Life Value
Balance at September 30, 2014 188,276 $ 14.61
Granted  
Exercised  
Forfeited  
Balance at June 30, 2015 188,276 $ 14.61 1.7 $ 
Exercisable at June 30, 2015 188,276 $ 14.61 1.7 $ 
Weighted
Weighted Average Aggregate
Number of Average Remaining Intrinsic
Stock Options Exercise Price Contractual Life Value
Balance at September 30, 2013 188,276 $ 14.61
Granted  
Exercised  
Forfeited  
Balance at June 30, 2014 188,276 $ 14.61 2.7 $ 
Exercisable at June 30, 2014 188,276 $ 14.61 2.7 $  The following is a summary of the Company's non-vested restricted stock awards as of June 30, 2015 and changes during the nine months ended June 30, 2015:
Weighted
Average
Number of Grant Date
Stock Awards Fair Value
Balance at September 30, 2014 5,302 $ 4.41
Granted  
Vested (4,050 ) (4.50 )
Forfeited  
Balance at June 30, 2015 1,252 $ 4.30
Weighted
Average
Number of Grant Date
Stock Awards Fair Value
Balance at September 30, 2013 9,352 4.42
Granted  
Vested (4,050 ) 4.44
Forfeited  
Balance at September 30, 2014 5,302 $ 4.41 Stock option and stock award expenses included with compensation expense were $ 0 10,000 The Company announced in November 2007 its second stock repurchase program of up to 5 129,924 81,000 8.33 48,924 The Company has an Employee Stock Ownership Plan ("ESOP") for the benefit of employees of the Company and the Bank who meets the eligibility requirements as defined in the plan. The ESOP trust purchased shares of common stock in the open market using proceeds of a loan from the Company. The total cost of shares purchased by the ESOP trust was $ million, reflecting an average cost per share of $ . The Bank will make cash contributions to the ESOP on an annual basis sufficient to enable the ESOP to make the required loan payments to the Company. The loan bears a variable interest rate that adjusts annually every January 1 st to the then published Prime Rate ( % at January 1 , 2015) with principal and interest payable annually in equal installments over thirty years. The loan is secured by shares of the Company's stock. As the debt is repaid, shares are released as collateral and allocated to qualified employees. Accordingly, the shares pledged as collateral are reported as unearned ESOP shares in the Consolidated Balance Sheet. As shares are released from collateral, the Company reports compensation expense equal to the then current market price of the shares, and the shares become outstanding for earnings per share computations. At June 30, 2015, shares allocated to participants totaled 140,883 76,980 742,857 80,000 73,000</t>
  </si>
  <si>
    <t>OTHER COMPREHENSIVE INCOME (LOSS)</t>
  </si>
  <si>
    <t>OTHER COMPREHENSIVE INCOME (LOSS) [Abstract]</t>
  </si>
  <si>
    <t>NOTE F  OTHER COMPREHENSIVE INCOME (LOSS) The components of other comprehensive income (loss) and the related income tax effects are as follows:
Three Months Ended June 30,
2015 2014
Tax Net of Tax Net of
Before Tax Benefit Tax Before Tax Benefit Tax
Amount (Expense) Amount Amount (Expense) Amount
(Dollars in thousands)
Unrealized holding gain (loss)
arising during period on:
Available-for-sale investments (b) $ (54 ) $ 19 $ (35 ) $ 108 $ (41 ) $ 67
Other comprehensive income (loss), net $ (54 ) $ 19 $ (35 ) $ 108 $ (41 ) $ 67
Nine Months Ended June 30,
2015 2014
Tax Net of Tax Net of
Before Tax Benefit Tax Before Tax Benefit Tax
Amount (Expense) Amount Amount (Expense) Amount
(Dollars in thousands)
Unrealized holding gain
arising during period on:
Available-for-sale investments $ 123 $ (46 ) $ 77 $ 166 $ (63 ) $ 103
Less reclassification adjustment for net
realized on available-for-sale investments (a) (b) (42 ) 17 (25 ) (36 ) 14 (22 )
Other comprehensive income, net $ 81 $ (29 ) $ 52 $ 103 $ (49 ) $ 81
(a)
Realized gains on securities transactions included in gains on sales of investment securities in the accompanying Consolidated Statements of Operations
(b)
Tax effect included in income tax expense in the accompanying Consolidated Statements of Operations</t>
  </si>
  <si>
    <t>FAIR VALUE DISCLOSURES</t>
  </si>
  <si>
    <t>FAIR VALUE DISCLOSURES [Abstract]</t>
  </si>
  <si>
    <t>NOTE G  FAIR VALUE DISCLOSURES 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we group our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 The following is a description of valuation methodologies used for assets measured at fair value on a recurring basis. Securities available-for-sale Our available-for-sale portfolio is carried at estimated fair value on a recurring basis, with any unrealized gains and losses, net of taxes, reported as accumulated other comprehensive income/loss in stockholders' equity. Our securities available-for-sale portfolio consists of U.S government-sponsored mortgage-backed securities and private label mortgage-backed securities. The fair values of these securities are obtained from an independent nationally recognized pricing service. Our independent pricing service provides us with prices which are categorized as Level 2, as quoted prices in active markets for identical assets are generally not available for the securities in our portfolio. Various modeling techniques are used to determine pricing for our mortgage-backed securities, including option pricing and discounted cash flow models. The inputs to these models include benchmark yields, reported trades, broker/dealer quotes, issuer spreads, two-sided markets, benchmark securities, bids, offers and reference data. The following table provides the level of valuation assumptions used to determine the carrying value of our assets measured at fair value on a recurring basis.
Fair Value at June 30, 2015
Total Level 1 Level 2 Level 3
(Dollars in thousands)
Securities available for sale:
Obligations of U.S. government-sponsored enterprises:
Mortgage-backed securities-residential $ 5,897 $  $ 5,897 $ 
Private label mortgage-backed securities-residential 207  207 
Total securities available for sale $ 6,104 $  $ 6,104 $ 
Fair Value at September 30, 2014
Total Level 1 Level 2 Level 3
(Dollars in thousands)
Securities available for sale:
Obligations of U.S. government agencies:
Mortgage-backed securities - residential $ 1,295 $  $ 1,295 $ 
Obligations of U.S. government-sponsored enterprises:
Mortgage-backed securities-residential 10,369  10,369 
Private label mortgage-backed securities-residential 406  406 
Total securities available for sale $ 12,070 $  $ 12,070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 147,000 175,000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ost method for loans from which repayment is expected to be provided solely by the underlying collateral. Our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nd adjusted as necessary, by management, to reflect current market conditions and anticipated selling and disposition costs. As such, other real estate owned is generally classified as Level 3. The following table provides the level of valuation assumptions used to determine the carrying value of our assets measured at fair value on a non-recurring basis at June 30, 2015 and September 30, 2014
Fair Value at June 30, 2015
Total Level 1 Level 2 Level 3
(Dollars in thousands)
Impaired loans $ 1,453 $  $  $ 1,453
Other real estate owned 15,747   15,747
$ 17,200 $  $  $ 17,200
Fair Value at September 30, 2014
Total Level 1 Level 2 Level 3
(Dollars in thousands)
Impaired loans $ 1,801 $  $  $ 1,801
Other real estate owned 17,342   17,342
$ 19,143 $  $  $ 19,143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June 30, 2015 Estimate Techniques Unobservable Input Range (Weighted Average)
Impaired loans $ 1,453 Appraisal of collateral (1) Appraisal adjustments 0.0 -18.0 -6.0
Other real estate owned $ 15,747 Appraisal of collateral (1) Liquidation expenses (2) 0.0 -41.2 -16.7
(Dollars in thousands)
Fair Value Valuation
September 30, 2014 Estimate Techniques Unobservable Input Range (Weighted Average)
Impaired loans $ 1,801 Appraisal of collateral (1) Appraisal adjustments (2) 0 -21.0 -10.7
Other real estate owned $ 17,342 Appraisal of collateral (1) Liquidation expenses (2) -3.2 -39.1 -15.6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not already disclosed above for which it is practicable to estimate fair value: Cash and interest earning deposits with banks: The carrying amounts are a reasonable estimate of fair value. Held to maturity securities: The fair values of our held to maturity securities are obtained from an independent nationally recognized pricing service. Our independent pricing service provides us with prices which are categorized as Level 2, as quoted prices in active markets for identical assets are generally not available for the securities in our portfolio. Loans: Fair value for the loan portfolio, excluding impaired loans with specific loss allowances, is estimated based on discounted cash flow analysis using interest rates currently offered for loans with similar terms to borrowers of similar credit quality. Federal Home Loan Bank of New York (FHLB) stock: The carrying amount of FHLB stock approximates fair value and considers the limited marketability of the investment. Bank-owned life insurance: The carrying amounts are based on the cash surrender values of the individual policies, which is a reasonable estimate of fair value. Deposits: The fair value of deposits with no stated maturity, such as money market deposit accounts, interest-bearing checking accounts and savings accounts, is equal to the amount payable on demand. The fair value of certificates of deposit is based on the discounted value of contractual cash flows. The discount rate is equivalent to current market rates for deposits of similar size, type and maturity. Accrued interest receivable and payable: For these short-term instruments, the carrying amount is a reasonable estimate of fair value. Federal Home Loan Bank of New York advances and securities sold under reverse repurchase agreements: The fair value of borrowings is based on the discounted value of contractual cash flows. The discount rate is equivalent to the rate currently offered by the Federal Home Loan Bank of New York for borrowings of similar maturity and term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June 30, 2015 and September 30, 2014.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Dollars in thousands)
June 30, 2015
Financial instruments - assets
Investment securities held-to-maturity $ 53,977 $ 53,974 $  $ 53,974 $ 
Loans 417,413 422,797   422,797
Financial instruments - liabilities
Certificates of deposit 132,586 133,883  133,883 
Borrowings 43,113 43,650  43,650 
September 30, 2014
Financial instruments - assets
Investment securities held to maturity $ 48,963 $ 48,822  $ 48,822 $ 
Loans 404,195 407,947   407,947
Financial instruments - liabilities
Certificate of deposit 149,875 151,652  151,652 
Borrowings 30,500 31,045  31,045  There were no transfers between fair value measurement placements for the three and nine months ended June 30, 2015.</t>
  </si>
  <si>
    <t>INVESTMENT SECURITIES</t>
  </si>
  <si>
    <t>INVESTMENT SECURITIES [Abstract]</t>
  </si>
  <si>
    <t xml:space="preserve">NOTE H - INVESTMENT SECURITIES The following tables summarize the amortized cost and fair values of securities available for sale at June 30, 2015 and September 30, 2014:
June 30, 2015
Gross Gross
Amortized Unrealized Unrealized Fair
Cost Gains Losses Value
(Dollars in thousands)
Securities available for sale:
Obligations of U.S. government-sponsored enterprises:
Mortgage-backed securities-residential $ 5,929 $ 33 $ (65 ) $ 5,897
Private label mortgage-backed securities-residential 207 1 (1 ) 207
Total securities available for sale $ 6,136 $ 34 $ (66 ) $ 6,104
September 30, 2014
Gross Gross
Amortized Unrealized Unrealized Fair
Cost Gains Losses Value
(Dollars in thousands)
Securities available for sale:
Obligations of U.S. government agencies:
Mortgage-backed securities - residential $ 1,294 $ 1 $  $ 1,295
Obligations of U.S. government-sponsored enterprises:
Mortgage-backed securities-residential 10,485 39 (155 ) 10,369
Private label mortgage-backed securities-residential 404 3 (1 ) 406
Total securities available for sale $ 12,183 $ 43 $ (156 ) $ 12,070 The maturities of the debt securities and mortgage-backed securities available for sale at June 30, 2015 are summarized in the following table:
June 30, 2015
Amortized Fair
Cost Value
(Dollars in thousands)
Due within 1 year $  $ 
Due after 1 but within 5 years  
Due after 5 but within 10 years  
Due after 10 years  
Total debt securities  
Mortgage-backed securities:
Residential $ 6,136 $ 6,104
Commercial  
Total $ 6,136 $ 6,104 The following tables summarize the amortized cost and fair values of securities held to maturity at June 30, 2015 and September 30, 2014:
June 30, 2015
Gross Gross
Amortized Unrealized Unrealized Fair
Cost Gains Losses Value
(Dollars in thousands)
Securities held to maturity:
Obligations of U.S. government agencies:
Mortgage-backed securities - residential $ 5,743 $ 161 $ (122 ) $ 5,782
Mortgage-backed securities - commercial 1,118 1  1,119
Obligations of U.S. government-sponsored enterprises:
Mortgage-backed-securities - residential 38,553 433 (319 ) 38,667
Debt securities 5,000  (106 ) 4,894
Private label mortgage-backed securities - residential 563 4 (1 ) 566
Corporate securities 3,000  (54 ) 2,946
Total securities held to maturity $ 53,977 $ 599 $ (602 ) $ 53,974
September 30, 2014
Gross Gross
Amortized Unrealized Unrealized Fair
Cost Gains Losses Value
(Dollars in thousands)
Securities held to maturity:
Obligations of U.S. government agencies:
Mortgage-backed securities - residential $ 7,308 $ 223 $ (139 ) $ 7,392
Mortgage-backed securities - commercial 1,168   1,168
Obligations of U.S. government-sponsored enterprises:
Mortgage-backed securities - residential 36,894 413 (507 ) 36,800
Debt securities 3,000  (152 ) 2,848
Private label mortgage-backed securities - residential 593 25 (4 ) 614
Total securities held to maturity $ 48,963 $ 661 $ (802 ) $ 48,822 The maturities of the debt securities and the mortgage backed securities held to maturity at June 30, 2015 are summarized in the following table:
June 30, 2015
Amortized Fair
Cost Value
(Dollars in thousands)
Due within 1 year $  $ 
Due after 1 but within 5 years  
Due after 5 but within 10 years 3,000 2,953
Due after 10 years 5,000 4,887
Total debt securities 8,000 7,840
Mortgage-backed securities:
Residential 44,859 45,015
Commercial 1,118 1,119
Total $ 53,977 $ 53,974 </t>
  </si>
  <si>
    <t>IMPAIRMENT OF INVESTMENT SECURITIES</t>
  </si>
  <si>
    <t>IMPAIRMENT OF INVESTMENT SECURITIES [Abstract]</t>
  </si>
  <si>
    <t>NOTE I  IMPAIRMENT OF INVESTMENT SECURITIES The Company recognizes credit-related other-than-temporary impairment on debt securities in earnings while noncredit-related other-than-temporary impairment on debt securities not expected to be sold are recognized in other comprehensive income (OCI).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We evaluate our intent and ability to hold debt securities based upon our investment strategy for the particular type of security and our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June 30, 2015 and September 30, 2014 for both available for sale and held to maturity securities by investment category and time frame for which the loss has been outstanding:
June 30, 2015
Less Than 12 Months 12 Months Or Greater Total
Number of Fair Unrealized Fair Unrealized Fair Unrealized
Securities Value Losses Value Losses Value Losses
(Dollars in thousands)
Obligations of U.S. government agencies:
Mortgage-backed securities - residential 3 $  $  $ 2,407 $ (122 ) $ 2,407 $ (122 )
Obligations of U.S. government-sponsored enterprises
Mortgage-backed securities - residential 15 13,995 (155 ) 11,076 (229 ) 25,071 (384 )
Debt securities 4 1,975 (25 ) 2,919 (81 ) 4,894 (106 )
Private label mortgage-backed securities residential 2   254 (2 ) 254 (2 )
Corporate securities 1 2,946 (54 )   2,946 (54 )
Total 25 $ 18,916 $ (234 ) $ 16,656 $ (434 ) $ 35,572 $ (668 )
September 30, 2014
Less Than 12 Months 12 Months Or Greater Total
Number of Fair Unrealized Fair Unrealized Fair Unrealized
Securities Value Losses Value Losses Value Losses
(Dollars in thousands)
Obligations of U.S. government agencies:
Mortgage-backed securities - residential 3 $  $  $ 2,918 $ (139 ) $ 2,918 $ (139 )
Mortgage-backed securities - commercial 1   1,168  1,168 
Obligations of U.S. government-sponsored enterprises
Mortgage-backed securities - residential 20 12,114 (80 ) 19,960 (582 ) 32,074 (662 )
Debt securities 3   2,848 (152 ) 2,848 (152 )
Private label mortgage-backed securities residential 2 20 (1 ) 273 (4 ) 293 (5 )
Total 29 $ 12,134 $ (81 ) $ 27,167 $ (877 ) $ 39,301 $ (958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At June 30, 2015 and September 30, 2014, there were twenty five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June 30, 2015 and September 30, 2014.</t>
  </si>
  <si>
    <t>LOANS RECEIVABLE, NET AND RELATED ALLOWANCE FOR LOAN LOSSES</t>
  </si>
  <si>
    <t>LOANS RECEIVABLE, NET AND RELATED ALLOWANCE FOR LOAN LOSSES [Abstract]</t>
  </si>
  <si>
    <t>NOTE J  LOANS RECEIVABLE, NET AND RELATED ALLOWANCE FOR LOAN LOSSES Loans receivable, net were comprised of the following:
June 30, September 30,
2015 2014
(Dollars in thousands)
One-to four-family residential $ 160,027 $ 160,335
Commercial real estate 174,755 169,449
Construction 14,011 12,232
Home equity lines of credit 22,309 19,366
Commercial business 38,742 35,035
Other 10,350 10,396
Total loans receivable 420,194 406,813
Net deferred loan costs 185 217
Allowance for loan losses (2,966 ) (2,835 )
Total loans receivable, net $ 417,413 $ 404,195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commercial real estate loans include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At June 30, 2015 Investment Allowance Investment Investment Balance
(Dollars in thousands)
One-to four-family residential $  $  $ 3,208 $ 3,208 $ 3,286
Commercial real estate   5,608 5,608 6,776
Construction   1,682 1,682 2,458
Home equity lines of credit   844 844 1,144
Commercial business 1,600 147 156 1,756 1,756
Total impaired loans $ 1,600 $ 147 $ 11,498 $ 13,098 $ 15,420
Impaired Loans
Impaired Loans with with No
Specific Allowance Allowance Total Impaired Loans
Unpaid
Recorded Related Recorded Recorded Principal
At September 30, 2014 Investment Allowance Investment Investment Balance
(Dollars in thousands)
One-to four-family residential $ 1,733 $ 42 $ 6,990 $ 8,723 $ 10,830
Commercial real estate   5,046 5,046 6,205
Construction 442 332 1,836 2,278 3,160
Home equity lines of credit   829 829 987
Commercial business 11 11 331 342 1,133
Total impaired loans $ 2,186 $ 385 $ 15,032 $ 17,218 $ 22,315 The following table presents the average recorded investment in impaired loans for the periods indicated. There was no interest income recognized on impaired loans during the periods presented.
Three Months Nine Months
Ended June 30, 2015 Ended June 30, 2015
(Dollars in thousands)
One-to four-family residential $ 4,502 $ 6,451
Commercial real estate 5,563 5,271
Construction 1,692 1,961
Home equity lines of credit 841 660
Commercial business 1,762 1,474
Average investment in impaired loans $ 14,358 $ 15,817
Three Months Nine Months
Ended June 30, 2014 Ended June 30, 2014
(Dollars in thousands)
One-to four-family residential $ 13,585 $ 13,921
Commercial real estate 5,271 5,415
Construction 2,574 2,885
Home equity lines of credit 1,144 1,085
Commercial business 738 413
Average investment in impaired loans $ 23,310 $ 23,718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June 30, 2015
One-to four-family residential $ 156,439 $ 15 $ 3,573 $  $ 160,027
Commercial real estate 169,481 222 3,946 1,106 174,755
Construction 8,222  5,789  14,011
Home equity lines of credit 20,141  2,168  22,309
Commercial business 37,020  1,722  38,742
Other 10,350    10,350
Total $ 401,653 $ 237 $ 17,198 $ 1,106 $ 420,194
Special
Pass Mention Substandard Doubtful Total
(Dollars in thousands)
September 30, 2014
One-to four-family residential $ 153,878 $  $ 6,457 $  $ 160,335
Commercial real estate 158,501 6,179 3,663 1,106 169,449
Construction 6,110  6,122  12,232
Home equity lines of credit 17,209  2,157  19,366
Commercial business 34,725  310  35,035
Other 10,396    10,396
Total $ 380,819 $ 6,179 $ 18,709 $ 1,106 $ 406,813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June 30, 2015
One-to four-family residential $ 157,708 $  $  $ 2,319 $ 2,319 $ 2,319 $ 160,027
Commercial real estate 172,718   2,037 2,037 2,037 174,755
Construction 12,319   1,692 1,692 1,692 14,011
Home equity lines of credit 21,629   680 680 680 22,309
Commercial business 37,052   1,690 1,690 1,690 38,742
Other 10,350      10,350
Total $ 411,776 $  $  $ 8,418 $ 8,418 $ 8,418 $ 420,194
30-59 60-89
Days Days 90 Days + Total Non- Total
Current Past Due Past Due Past Due Past Due Accrual Loans
(Dollars in thousands)
September 30, 2014
One-to four-family residential $ 155,825 $ 75 $ 256 $ 4,179 $ 4,510 $ 4,179 $ 160,335
Commercial real estate 166,360  918 2,171 3,089 2,171 169,449
Construction 9,954   2,278 2,278 2,278 12,232
Home equity lines of credit 18,483   883 883 883 19,366
Commercial business 33,105 1,600 56 274 1,930 274 35,035
Other 10,396      10,396
Total $ 394,123 $ 1,675 $ 1,230 $ 9,785 $ 12,690 $ 9,785 $ 406,813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nine months ended June 30, 2015:
One-to Four- Home Equity
Family Commercial Lines of Commercial
Residential Real Estate Construction Credit Business Other Unallocated Total
(Dollars in thousands)
Balance-September 30, 2014 $ 402 $ 826 $ 784 $ 62 $ 643 $ 9 $ 109 $ 2,835
Charge-offs (12 ) (193 )  (147 )  (1 )  (353 )
Recoveries   37     37
Provision 84 199 (73 ) 151 90 (2 ) (29 ) 420
Balance-December 31, 2014 $ 474 $ 832 $ 748 $ 66 $ 733 $ 6 $ 80 $ 2,939
Charge-offs (90 )  (342 )  (263 )   (695 )
Recoveries 400       400
Provision (415 ) 10 114 (11 ) 434  38 170
Balance-March 31, 2015 $ 369 $ 842 $ 520 $ 55 $ 904 $ 6 $ 118 $ 2,814
Charge-offs (34 ) (136 )  (13 ) (11 )   (194 )
Recoveries        
Provision 46 229 (34 ) 17 42  46 346
Balance-June 30, 2015 $ 381 $ 935 $ 486 $ 59 $ 935 $ 6 $ 164 $ 2,966 The following table summarizes the ALL by loan category and the related activity for the nine months ended June 30, 2014:
One-to Four- Home Equity
Family Commercial Lines of Commercial
Residential Real Estate Construction Credit Business Other Unallocated Total
(Dollars in thousands)
Balance-September 30, 2013 $ 844 $ 852 $ 604 $ 125 $ 452 $ 9 $ 127 $ 3,013
Charge-offs (108 )  (75 )     (183 )
Recoveries 9    2   11
Provision 254 (7 ) 29 12 72 (9 ) 8 359
Balance-December 31, 2013 $ 999 $ 845 $ 558 $ 137 $ 526 $  $ 135 $ 3,200
Charge-offs (83 )  (93 ) (5 )    (181 )
Recoveries   75     75
Provision (347 ) (53 ) (38 ) (34 ) 922 13 (82 ) $ 381
Balance- March 31, 2014 $ 569 $ 792 $ 502 $ 98 $ 1,448 $ 13 $ 53 $ 3,475
Charge-offs (186 )   (70 ) (804 )   (1,060 )
Recoveries 43       43
Provision 7 35 261 35 6 (4 ) 2 $ 342
Balance- June 30, 2014 $ 433 $ 827 $ 763 $ 63 $ 650 $ 9 $ 55 $ 2,800 The following table summarizes the ALL by loan category, segregated into the amount required for loans individually evaluated for impairment and the amount required for loans collectively evaluated for impairment as of June 30, 2015 and September 30, 2014:
One-to Four- Home Equity
Family Commercial Lines of Commercial
Residential Real Estate Construction Credit Business Other Unallocated Total
(Dollars in thousands)
Allowance for Loan Losses:
Balance - June 30, 2015 $ 381 $ 935 $ 486 $ 59 $ 935 $ 6 $ 164 $ 2,966
Individually evaluated
for impairment     147   147
Collectively evaluated
for impairment 381 935 486 59 788 6 164 2,819
Loans receivable:
Balance - June 30, 2015 160,027 174,755 14,011 22,309 38,742 10,350 420,194
Individually evaluated
for impairment 3,208 5,608 1,682 844 1,756  13,098
Collectively evaluated
for impairment 156,819 169,147 12,329 21,465 36,986 10,350 407,096
One-to Four- Home Equity
Family Commercial Lines of Commercial
Residential Real Estate Construction Credit Business Other Unallocated Total
(Dollars in thousands)
Allowance for Loan Losses:
Balance - September 30, 2014 $ 402 $ 826 $ 784 $ 62 $ 643 $ 9 $ 109 $ 2,835
Individually evaluated
for impairment 42  332  11   385
Collectively evaluated
for impairment 360 826 452 62 632 9 109 2,450
Loans receivable:
Balance - September 30, 2014 $ 160,335 $ 169,449 $ 12,232 $ 19,366 $ 35,035 $ 10,396 $ 406,813
Individually evaluated
for impairment 8,723 5,046 2,278 829 342  17,218
Collectively evaluated
for impairment 151,612 164,403 9,954 18,537 34,693 10,396 389,595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The Bank has adopted FASB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There was one TDR during the three and nine months ended June 30, 2015. The following table summarizes the TDRs during the three and nine month period ended , 2015 and 2014 that were classified as TDRs due to financial difficulty of the borrowers and/or lower than market interest rates.
Three Months Ended June 30, 2015
Number of Loans Investment Before TDR Modification Investment After
(Dollars in thousands)
One-to four-family residential 1 $ 524 $ 563
Total 1 $ 524 $ 563
Nine Months Ended June 30, 2015
Number of Loans Investment Before TDR Modification Investment After
(Dollars in thousands)
One-to four-family residential 1 $ 524 $ 563
Total 1 $ 524 $ 563
Three Months Ended June 30, 2014
Number of Loans Investment Before TDR Modification Investment After
(Dollars in thousands)
One-to four-family residential 1 $ 194 $ 194
Total 1 $ 194 $ 194
Nine Months Ended June 30, 2014
Number of Loans Investment Before TDR Modification Investment After
(Dollars in thousands)
One-to four-family residential 1 $ 194 $ 194
Total 1 $ 194 $ 194 A default on a troubled debt restructured loan for purposes of this disclosure occurs when a borrower is 90 days past due or a foreclosure or repossession of the applicable collateral has occurred. During the three and nine months ended June 30, 2015, no defaults occurred on troubled debt restructured loans that were modified as a TDR within the previous 12 months.</t>
  </si>
  <si>
    <t>DEPOSITS</t>
  </si>
  <si>
    <t>DEPOSITS [Abstract]</t>
  </si>
  <si>
    <t xml:space="preserve">NOTE K - DEPOSITS A summary of deposits by type of account are summarized as follows:
2015 2014
June 30 September 30
(Dollars in thousands)
Demand accounts $ 85,012 $ 84,306
Savings accounts 83,335 65,123
NOW accounts 42,214 47,029
Money market accounts 101,961 102,118
Certificates of deposit 111,853 126,661
Retirement certificates 20,733 23,214
$ 445,108 $ 448,451 </t>
  </si>
  <si>
    <t>INCOME TAXES</t>
  </si>
  <si>
    <t>INCOME TAXES [Abstract]</t>
  </si>
  <si>
    <t xml:space="preserve">NOTE L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Due to the uncertainty of the Company's ability to realize the benefit of certain deferred tax assets within statutory time limits, the net deferred tax assets are partially offset by a valuation allowance at June 30, 2015, the amount of which has not materially changed from that in place at September 30, 2014. A reconciliation of income tax between the amounts calculated based upon pre-tax income at the Company's federal statutory rate and the amounts reflected in the consolidated statements of operations are as follows:
For the Three Months For the Nine Months
Ended June 30, Ended June 30,
2015 2014 2015 2014
(in thousands)
Income tax expense at 34
statutory federal tax rate $ 124 $ 90 $ 278 $ 166
State tax expense 20 12 42 24
Other (25 ) (25 ) (77 ) (84 )
Income tax expense $ 119 $ 77 $ 243 $ 106 </t>
  </si>
  <si>
    <t>FINANCIAL INSTRUMENTS WITH OFF-BALANCE SHEET RISK</t>
  </si>
  <si>
    <t>FINANCIAL INSTRUMENTS WITH OFF-BALANCE-SHEET RISK [Abstract]</t>
  </si>
  <si>
    <t>FINANCIAL INSTRUMENTS WITH OFF-BALANCE-SHEET RISK</t>
  </si>
  <si>
    <t xml:space="preserve">NOTE M - FINANCIAL INSTRUMENTS WITH OFF-BALANCE SHEET RISK 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June 30, 2015 and September 30, 2014, the Company did not hold any interest rate floors or collars. The Bank is a party to financial instruments with off-balance-sheet risk in the normal course of business to meet the financing needs of its customers. These financial instruments are commitments to extend credit are summarized in the below table. Those instruments involve, to varying degrees, elements of credit and interest rate risk in excess of the amounts recognized in the balance sheets.
June 30, September 30 ,
2015 2014
(Dollars in thousands)
Financial instruments whose contract amounts
represent credit risk
Letters of credit $ 1,120 $ 884
Unused lines of credit 35,615 43,644
Fixed rate loan commitments 8,127 1,900
Variable rate loan commitments 13,879 8,500
$ 58,741 $ 54,928 </t>
  </si>
  <si>
    <t>EARNINGS PER SHARE (Tables)</t>
  </si>
  <si>
    <t>Schedule of earnings per share</t>
  </si>
  <si>
    <t xml:space="preserve">For the Three Months For the Nine Months
Ended June 30, Ended June 30,
2015 2014 2015 2014
(In thousands except for per share data)
Income applicable to common shares $ 245 $ 188 $ 574 $ 382
Weighted average number of common shares
outstanding - basic 5,819 5,815 5,818 5,814
Stock options and restricted stock  1  1
Weighted average number of common shares
and common share equivalents - diluted 5,819 5,816 5,818 5,815
Basic earnings per share $ 0.04 $ 0.03 $ 0.10 $ 0.07
Diluted earnings per share $ 0.04 $ 0.03 $ 0.10 $ 0.07 </t>
  </si>
  <si>
    <t>STOCK-BASED COMPENSATION AND STOCK REPURCHASE PROGRAM (Tables)</t>
  </si>
  <si>
    <t>Schedule of entity's stock option activity and related information</t>
  </si>
  <si>
    <t xml:space="preserve">Weighted
Weighted Average Aggregate
Number of Average Remaining Intrinsic
Stock Options Exercise Price Contractual Life Value
Balance at September 30, 2014 188,276 $ 14.61
Granted  
Exercised  
Forfeited  
Balance at June 30, 2015 188,276 $ 14.61 1.7 $ 
Exercisable at June 30, 2015 188,276 $ 14.61 1.7 $ 
Weighted
Weighted Average Aggregate
Number of Average Remaining Intrinsic
Stock Options Exercise Price Contractual Life Value
Balance at September 30, 2013 188,276 $ 14.61
Granted  
Exercised  
Forfeited  
Balance at June 30, 2014 188,276 $ 14.61 2.7 $ 
Exercisable at June 30, 2014 188,276 $ 14.61 2.7 $  </t>
  </si>
  <si>
    <t>Summary of non-vested restricted stock awards</t>
  </si>
  <si>
    <t xml:space="preserve">Weighted
Average
Number of Grant Date
Stock Awards Fair Value
Balance at September 30, 2014 5,302 $ 4.41
Granted  
Vested (4,050 ) (4.50 )
Forfeited  
Balance at June 30, 2015 1,252 $ 4.30
Weighted
Average
Number of Grant Date
Stock Awards Fair Value
Balance at September 30, 2013 9,352 4.42
Granted  
Vested (4,050 ) 4.44
Forfeited  
Balance at September 30, 2014 5,302 $ 4.41 </t>
  </si>
  <si>
    <t>OTHER COMPREHENSIVE INCOME (LOSS) (Tables)</t>
  </si>
  <si>
    <t>Schedule of components of other comprehensive income (loss) and the related income tax effects</t>
  </si>
  <si>
    <t>Three Months Ended June 30,
2015 2014
Tax Net of Tax Net of
Before Tax Benefit Tax Before Tax Benefit Tax
Amount (Expense) Amount Amount (Expense) Amount
(Dollars in thousands)
Unrealized holding gain (loss)
arising during period on:
Available-for-sale investments (b) $ (54 ) $ 19 $ (35 ) $ 108 $ (41 ) $ 67
Other comprehensive income (loss), net $ (54 ) $ 19 $ (35 ) $ 108 $ (41 ) $ 67
Nine Months Ended June 30,
2015 2014
Tax Net of Tax Net of
Before Tax Benefit Tax Before Tax Benefit Tax
Amount (Expense) Amount Amount (Expense) Amount
(Dollars in thousands)
Unrealized holding gain
arising during period on:
Available-for-sale investments $ 123 $ (46 ) $ 77 $ 166 $ (63 ) $ 103
Less reclassification adjustment for net
realized on available-for-sale investments (a) (b) (42 ) 17 (25 ) (36 ) 14 (22 )
Other comprehensive income, net $ 81 $ (29 ) $ 52 $ 103 $ (49 ) $ 81
(a)
Realized gains on securities transactions included in gains on sales of investment securities in the accompanying Consolidated Statements of Operations
(b)
Tax effect included in income tax expense in the accompanying Consolidated Statements of Operations</t>
  </si>
  <si>
    <t>FAIR VALUE DISCLOSURES (Tables)</t>
  </si>
  <si>
    <t>Schedule of assets measured at fair value on a recurring basis</t>
  </si>
  <si>
    <t xml:space="preserve">Fair Value at June 30, 2015
Total Level 1 Level 2 Level 3
(Dollars in thousands)
Securities available for sale:
Obligations of U.S. government-sponsored enterprises:
Mortgage-backed securities-residential $ 5,897 $  $ 5,897 $ 
Private label mortgage-backed securities-residential 207  207 
Total securities available for sale $ 6,104 $  $ 6,104 $ 
Fair Value at September 30, 2014
Total Level 1 Level 2 Level 3
(Dollars in thousands)
Securities available for sale:
Obligations of U.S. government agencies:
Mortgage-backed securities - residential $ 1,295 $  $ 1,295 $ 
Obligations of U.S. government-sponsored enterprises:
Mortgage-backed securities-residential 10,369  10,369 
Private label mortgage-backed securities-residential 406  406 
Total securities available for sale $ 12,070 $  $ 12,070 $  </t>
  </si>
  <si>
    <t>Schedule of assets measured at fair value on a non-recurring basis</t>
  </si>
  <si>
    <t xml:space="preserve">Fair Value at June 30, 2015
Total Level 1 Level 2 Level 3
(Dollars in thousands)
Impaired loans $ 1,453 $  $  $ 1,453
Other real estate owned 15,747   15,747
$ 17,200 $  $  $ 17,200
Fair Value at September 30, 2014
Total Level 1 Level 2 Level 3
(Dollars in thousands)
Impaired loans $ 1,801 $  $  $ 1,801
Other real estate owned 17,342   17,342
$ 19,143 $  $  $ 19,143 </t>
  </si>
  <si>
    <t>Schedule of quantitative information about assets measured at fair value on a nonrecurring bassis for which Level 3 inputs were used to determine fair value</t>
  </si>
  <si>
    <t>Quantitative Information about Level 3 Fair Value Measurements
(Dollars in thousands)
Fair Value Valuation
June 30, 2015 Estimate Techniques Unobservable Input Range (Weighted Average)
Impaired loans $ 1,453 Appraisal of collateral (1) Appraisal adjustments 0.0 -18.0 -6.0
Other real estate owned $ 15,747 Appraisal of collateral (1) Liquidation expenses (2) 0.0 -41.2 -16.7
(Dollars in thousands)
Fair Value Valuation
September 30, 2014 Estimate Techniques Unobservable Input Range (Weighted Average)
Impaired loans $ 1,801 Appraisal of collateral (1) Appraisal adjustments (2) 0 -21.0 -10.7
Other real estate owned $ 17,342 Appraisal of collateral (1) Liquidation expenses (2) -3.2 -39.1 -15.6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Carrying Fair Fair Value Measurement Placement
Value Value (Level 1) (Level 2) (Level 3)
(Dollars in thousands)
June 30, 2015
Financial instruments - assets
Investment securities held-to-maturity $ 53,977 $ 53,974 $  $ 53,974 $ 
Loans 417,413 422,797   422,797
Financial instruments - liabilities
Certificates of deposit 132,586 133,883  133,883 
Borrowings 43,113 43,650  43,650 
September 30, 2014
Financial instruments - assets
Investment securities held to maturity $ 48,963 $ 48,822  $ 48,822 $ 
Loans 404,195 407,947   407,947
Financial instruments - liabilities
Certificate of deposit 149,875 151,652  151,652 
Borrowings 30,500 31,045  31,045  </t>
  </si>
  <si>
    <t>INVESTMENT SECURITIES (Tables)</t>
  </si>
  <si>
    <t>Summary of the amortized cost and fair values of securities available for sale</t>
  </si>
  <si>
    <t xml:space="preserve">June 30, 2015
Gross Gross
Amortized Unrealized Unrealized Fair
Cost Gains Losses Value
(Dollars in thousands)
Securities available for sale:
Obligations of U.S. government-sponsored enterprises:
Mortgage-backed securities-residential $ 5,929 $ 33 $ (65 ) $ 5,897
Private label mortgage-backed securities-residential 207 1 (1 ) 207
Total securities available for sale $ 6,136 $ 34 $ (66 ) $ 6,104
September 30, 2014
Gross Gross
Amortized Unrealized Unrealized Fair
Cost Gains Losses Value
(Dollars in thousands)
Securities available for sale:
Obligations of U.S. government agencies:
Mortgage-backed securities - residential $ 1,294 $ 1 $  $ 1,295
Obligations of U.S. government-sponsored enterprises:
Mortgage-backed securities-residential 10,485 39 (155 ) 10,369
Private label mortgage-backed securities-residential 404 3 (1 ) 406
Total securities available for sale $ 12,183 $ 43 $ (156 ) $ 12,070 </t>
  </si>
  <si>
    <t>Summary of maturities of the debt securities and mortgage-backed securities available for sale</t>
  </si>
  <si>
    <t xml:space="preserve">June 30, 2015
Amortized Fair
Cost Value
(Dollars in thousands)
Due within 1 year $  $ 
Due after 1 but within 5 years  
Due after 5 but within 10 years  
Due after 10 years  
Total debt securities  
Mortgage-backed securities:
Residential $ 6,136 $ 6,104
Commercial  
Total $ 6,136 $ 6,104 </t>
  </si>
  <si>
    <t>Summary of the amortized cost and fair values of securities held to maturity</t>
  </si>
  <si>
    <t xml:space="preserve">June 30, 2015
Gross Gross
Amortized Unrealized Unrealized Fair
Cost Gains Losses Value
(Dollars in thousands)
Securities held to maturity:
Obligations of U.S. government agencies:
Mortgage-backed securities - residential $ 5,743 $ 161 $ (122 ) $ 5,782
Mortgage-backed securities - commercial 1,118 1  1,119
Obligations of U.S. government-sponsored enterprises:
Mortgage-backed-securities - residential 38,553 433 (319 ) 38,667
Debt securities 5,000  (106 ) 4,894
Private label mortgage-backed securities - residential 563 4 (1 ) 566
Corporate securities 3,000  (54 ) 2,946
Total securities held to maturity $ 53,977 $ 599 $ (602 ) $ 53,974
September 30, 2014
Gross Gross
Amortized Unrealized Unrealized Fair
Cost Gains Losses Value
(Dollars in thousands)
Securities held to maturity:
Obligations of U.S. government agencies:
Mortgage-backed securities - residential $ 7,308 $ 223 $ (139 ) $ 7,392
Mortgage-backed securities - commercial 1,168   1,168
Obligations of U.S. government-sponsored enterprises:
Mortgage-backed securities - residential 36,894 413 (507 ) 36,800
Debt securities 3,000  (152 ) 2,848
Private label mortgage-backed securities - residential 593 25 (4 ) 614
Total securities held to maturity $ 48,963 $ 661 $ (802 ) $ 48,822 </t>
  </si>
  <si>
    <t>Summary of maturities of the debt securities and mortgage-backed securities securities held to maturity</t>
  </si>
  <si>
    <t xml:space="preserve">June 30, 2015
Amortized Fair
Cost Value
(Dollars in thousands)
Due within 1 year $  $ 
Due after 1 but within 5 years  
Due after 5 but within 10 years 3,000 2,953
Due after 10 years 5,000 4,887
Total debt securities 8,000 7,840
Mortgage-backed securities:
Residential 44,859 45,015
Commercial 1,118 1,119
Total $ 53,977 $ 53,974 </t>
  </si>
  <si>
    <t>IMPAIRMENT OF INVESTMENT SECURITIES (Tables)</t>
  </si>
  <si>
    <t>Schedule of gross unrealized losses and fair value for both available for sale and held to maturity securities by investment category and time frame for which the loss has been outstanding</t>
  </si>
  <si>
    <t>June 30, 2015
Less Than 12 Months 12 Months Or Greater Total
Number of Fair Unrealized Fair Unrealized Fair Unrealized
Securities Value Losses Value Losses Value Losses
(Dollars in thousands)
Obligations of U.S. government agencies:
Mortgage-backed securities - residential 3 $  $  $ 2,407 $ (122 ) $ 2,407 $ (122 )
Obligations of U.S. government-sponsored enterprises
Mortgage-backed securities - residential 15 13,995 (155 ) 11,076 (229 ) 25,071 (384 )
Debt securities 4 1,975 (25 ) 2,919 (81 ) 4,894 (106 )
Private label mortgage-backed securities residential 2   254 (2 ) 254 (2 )
Corporate securities 1 2,946 (54 )   2,946 (54 )
Total 25 $ 18,916 $ (234 ) $ 16,656 $ (434 ) $ 35,572 $ (668 )
September 30, 2014
Less Than 12 Months 12 Months Or Greater Total
Number of Fair Unrealized Fair Unrealized Fair Unrealized
Securities Value Losses Value Losses Value Losses
(Dollars in thousands)
Obligations of U.S. government agencies:
Mortgage-backed securities - residential 3 $  $  $ 2,918 $ (139 ) $ 2,918 $ (139 )
Mortgage-backed securities - commercial 1   1,168  1,168 
Obligations of U.S. government-sponsored enterprises
Mortgage-backed securities - residential 20 12,114 (80 ) 19,960 (582 ) 32,074 (662 )
Debt securities 3   2,848 (152 ) 2,848 (152 )
Private label mortgage-backed securities residential 2 20 (1 ) 273 (4 ) 293 (5 )
Total 29 $ 12,134 $ (81 ) $ 27,167 $ (877 ) $ 39,301 $ (958 )</t>
  </si>
  <si>
    <t>LOANS RECEIVABLE, NET AND RELATED ALLOWANCE FOR LOAN LOSSES (Tables)</t>
  </si>
  <si>
    <t>Schedule of loans receivable, net</t>
  </si>
  <si>
    <t xml:space="preserve">June 30, September 30,
2015 2014
(Dollars in thousands)
One-to four-family residential $ 160,027 $ 160,335
Commercial real estate 174,755 169,449
Construction 14,011 12,232
Home equity lines of credit 22,309 19,366
Commercial business 38,742 35,035
Other 10,350 10,396
Total loans receivable 420,194 406,813
Net deferred loan costs 185 217
Allowance for loan losses (2,966 ) (2,835 )
Total loans receivable, net $ 417,413 $ 404,195 </t>
  </si>
  <si>
    <t>Schedule of impaired loans</t>
  </si>
  <si>
    <t xml:space="preserve">Impaired
Loans with
Impaired Loans with No Specific
Specific Allowance Allowance Total Impaired Loans
Unpaid
Recorded Related Recorded Recorded Principal
At June 30, 2015 Investment Allowance Investment Investment Balance
(Dollars in thousands)
One-to four-family residential $  $  $ 3,208 $ 3,208 $ 3,286
Commercial real estate   5,608 5,608 6,776
Construction   1,682 1,682 2,458
Home equity lines of credit   844 844 1,144
Commercial business 1,600 147 156 1,756 1,756
Total impaired loans $ 1,600 $ 147 $ 11,498 $ 13,098 $ 15,420
Impaired Loans
Impaired Loans with with No
Specific Allowance Allowance Total Impaired Loans
Unpaid
Recorded Related Recorded Recorded Principal
At September 30, 2014 Investment Allowance Investment Investment Balance
(Dollars in thousands)
One-to four-family residential $ 1,733 $ 42 $ 6,990 $ 8,723 $ 10,830
Commercial real estate   5,046 5,046 6,205
Construction 442 332 1,836 2,278 3,160
Home equity lines of credit   829 829 987
Commercial business 11 11 331 342 1,133
Total impaired loans $ 2,186 $ 385 $ 15,032 $ 17,218 $ 22,315 </t>
  </si>
  <si>
    <t>Schedule of average recorded investment in impaired loans</t>
  </si>
  <si>
    <t xml:space="preserve">Three Months Nine Months
Ended June 30, 2015 Ended June 30, 2015
(Dollars in thousands)
One-to four-family residential $ 4,502 $ 6,451
Commercial real estate 5,563 5,271
Construction 1,692 1,961
Home equity lines of credit 841 660
Commercial business 1,762 1,474
Average investment in impaired loans $ 14,358 $ 15,817
Three Months Nine Months
Ended June 30, 2014 Ended June 30, 2014
(Dollars in thousands)
One-to four-family residential $ 13,585 $ 13,921
Commercial real estate 5,271 5,415
Construction 2,574 2,885
Home equity lines of credit 1,144 1,085
Commercial business 738 413
Average investment in impaired loans $ 23,310 $ 23,718 </t>
  </si>
  <si>
    <t>Schedule of loan portfolio summarized by Bank's internal risk rating system</t>
  </si>
  <si>
    <t xml:space="preserve">Special
Pass Mention Substandard Doubtful Total
(Dollars in thousands)
June 30, 2015
One-to four-family residential $ 156,439 $ 15 $ 3,573 $  $ 160,027
Commercial real estate 169,481 222 3,946 1,106 174,755
Construction 8,222  5,789  14,011
Home equity lines of credit 20,141  2,168  22,309
Commercial business 37,020  1,722  38,742
Other 10,350    10,350
Total $ 401,653 $ 237 $ 17,198 $ 1,106 $ 420,194
Special
Pass Mention Substandard Doubtful Total
(Dollars in thousands)
September 30, 2014
One-to four-family residential $ 153,878 $  $ 6,457 $  $ 160,335
Commercial real estate 158,501 6,179 3,663 1,106 169,449
Construction 6,110  6,122  12,232
Home equity lines of credit 17,209  2,157  19,366
Commercial business 34,725  310  35,035
Other 10,396    10,396
Total $ 380,819 $ 6,179 $ 18,709 $ 1,106 $ 406,813 </t>
  </si>
  <si>
    <t>Schedule of aging analysis of past due loans, segregated by class of loans</t>
  </si>
  <si>
    <t xml:space="preserve">30-59 60-89
Days Days 90 Days + Total Non- Total
Current Past Due Past Due Past Due Past Due Accrual Loans
(Dollars in thousands)
June 30, 2015
One-to four-family residential $ 157,708 $  $  $ 2,319 $ 2,319 $ 2,319 $ 160,027
Commercial real estate 172,718   2,037 2,037 2,037 174,755
Construction 12,319   1,692 1,692 1,692 14,011
Home equity lines of credit 21,629   680 680 680 22,309
Commercial business 37,052   1,690 1,690 1,690 38,742
Other 10,350      10,350
Total $ 411,776 $  $  $ 8,418 $ 8,418 $ 8,418 $ 420,194
30-59 60-89
Days Days 90 Days + Total Non- Total
Current Past Due Past Due Past Due Past Due Accrual Loans
(Dollars in thousands)
September 30, 2014
One-to four-family residential $ 155,825 $ 75 $ 256 $ 4,179 $ 4,510 $ 4,179 $ 160,335
Commercial real estate 166,360  918 2,171 3,089 2,171 169,449
Construction 9,954   2,278 2,278 2,278 12,232
Home equity lines of credit 18,483   883 883 883 19,366
Commercial business 33,105 1,600 56 274 1,930 274 35,035
Other 10,396      10,396
Total $ 394,123 $ 1,675 $ 1,230 $ 9,785 $ 12,690 $ 9,785 $ 406,813 </t>
  </si>
  <si>
    <t>Schedule of activity in the allowance for loan losses by portfolio segment</t>
  </si>
  <si>
    <t xml:space="preserve">One-to Four- Home Equity
Family Commercial Lines of Commercial
Residential Real Estate Construction Credit Business Other Unallocated Total
(Dollars in thousands)
Balance-September 30, 2014 $ 402 $ 826 $ 784 $ 62 $ 643 $ 9 $ 109 $ 2,835
Charge-offs (12 ) (193 )  (147 )  (1 )  (353 )
Recoveries   37     37
Provision 84 199 (73 ) 151 90 (2 ) (29 ) 420
Balance-December 31, 2014 $ 474 $ 832 $ 748 $ 66 $ 733 $ 6 $ 80 $ 2,939
Charge-offs (90 )  (342 )  (263 )   (695 )
Recoveries 400       400
Provision (415 ) 10 114 (11 ) 434  38 170
Balance-March 31, 2015 $ 369 $ 842 $ 520 $ 55 $ 904 $ 6 $ 118 $ 2,814
Charge-offs (34 ) (136 )  (13 ) (11 )   (194 )
Recoveries        
Provision 46 229 (34 ) 17 42  46 346
Balance-June 30, 2015 $ 381 $ 935 $ 486 $ 59 $ 935 $ 6 $ 164 $ 2,966
One-to Four- Home Equity
Family Commercial Lines of Commercial
Residential Real Estate Construction Credit Business Other Unallocated Total
(Dollars in thousands)
Balance-September 30, 2013 $ 844 $ 852 $ 604 $ 125 $ 452 $ 9 $ 127 $ 3,013
Charge-offs (108 )  (75 )     (183 )
Recoveries 9    2   11
Provision 254 (7 ) 29 12 72 (9 ) 8 359
Balance-December 31, 2013 $ 999 $ 845 $ 558 $ 137 $ 526 $  $ 135 $ 3,200
Charge-offs (83 )  (93 ) (5 )    (181 )
Recoveries   75     75
Provision (347 ) (53 ) (38 ) (34 ) 922 13 (82 ) $ 381
Balance- March 31, 2014 $ 569 $ 792 $ 502 $ 98 $ 1,448 $ 13 $ 53 $ 3,475
Charge-offs (186 )   (70 ) (804 )   (1,060 )
Recoveries 43       43
Provision 7 35 261 35 6 (4 ) 2 $ 342
Balance- June 30, 2014 $ 433 $ 827 $ 763 $ 63 $ 650 $ 9 $ 55 $ 2,800
One-to Four- Home Equity
Family Commercial Lines of Commercial
Residential Real Estate Construction Credit Business Other Unallocated Total
(Dollars in thousands)
Allowance for Loan Losses:
Balance - June 30, 2015 $ 381 $ 935 $ 486 $ 59 $ 935 $ 6 $ 164 $ 2,966
Individually evaluated
for impairment     147   147
Collectively evaluated
for impairment 381 935 486 59 788 6 164 2,819
Loans receivable:
Balance - June 30, 2015 160,027 174,755 14,011 22,309 38,742 10,350 420,194
Individually evaluated
for impairment 3,208 5,608 1,682 844 1,756  13,098
Collectively evaluated
for impairment 156,819 169,147 12,329 21,465 36,986 10,350 407,096
One-to Four- Home Equity
Family Commercial Lines of Commercial
Residential Real Estate Construction Credit Business Other Unallocated Total
(Dollars in thousands)
Allowance for Loan Losses:
Balance - September 30, 2014 $ 402 $ 826 $ 784 $ 62 $ 643 $ 9 $ 109 $ 2,835
Individually evaluated
for impairment 42  332  11   385
Collectively evaluated
for impairment 360 826 452 62 632 9 109 2,450
Loans receivable:
Balance - September 30, 2014 $ 160,335 $ 169,449 $ 12,232 $ 19,366 $ 35,035 $ 10,396 $ 406,813
Individually evaluated
for impairment 8,723 5,046 2,278 829 342  17,218
Collectively evaluated
for impairment 151,612 164,403 9,954 18,537 34,693 10,396 389,595 </t>
  </si>
  <si>
    <t>Schedule of troubled debt restructurings</t>
  </si>
  <si>
    <t xml:space="preserve">Three Months Ended June 30, 2015
Number of Loans Investment Before TDR Modification Investment After
(Dollars in thousands)
One-to four-family residential 1 $ 524 $ 563
Total 1 $ 524 $ 563
Nine Months Ended June 30, 2015
Number of Loans Investment Before TDR Modification Investment After
(Dollars in thousands)
One-to four-family residential 1 $ 524 $ 563
Total 1 $ 524 $ 563
Three Months Ended June 30, 2014
Number of Loans Investment Before TDR Modification Investment After
(Dollars in thousands)
One-to four-family residential 1 $ 194 $ 194
Total 1 $ 194 $ 194
Nine Months Ended June 30, 2014
Number of Loans Investment Before TDR Modification Investment After
(Dollars in thousands)
One-to four-family residential 1 $ 194 $ 194
Total 1 $ 194 $ 194 </t>
  </si>
  <si>
    <t>DEPOSITS (Tables)</t>
  </si>
  <si>
    <t>Schedule of deposits by type of account</t>
  </si>
  <si>
    <t xml:space="preserve">2015 2014
June 30 September 30
(Dollars in thousands)
Demand accounts $ 85,012 $ 84,306
Savings accounts 83,335 65,123
NOW accounts 42,214 47,029
Money market accounts 101,961 102,118
Certificates of deposit 111,853 126,661
Retirement certificates 20,733 23,214
$ 445,108 $ 448,451 </t>
  </si>
  <si>
    <t>INCOME TAXES (Tables)</t>
  </si>
  <si>
    <t>Schedule of reconciliation of income tax between the amounts calculated based upon pre-tax income at the Company's federal statutory rate and the amounts reflected in the consolidated statements of operations</t>
  </si>
  <si>
    <t xml:space="preserve">For the Three Months For the Nine Months
Ended June 30, Ended June 30,
2015 2014 2015 2014
(in thousands)
Income tax expense at 34
statutory federal tax rate $ 124 $ 90 $ 278 $ 166
State tax expense 20 12 42 24
Other (25 ) (25 ) (77 ) (84 )
Income tax expense $ 119 $ 77 $ 243 $ 106 </t>
  </si>
  <si>
    <t>FINANCIAL INSTRUMENTS WITH OFF-BALANCE-SHEET RISK (Tables)</t>
  </si>
  <si>
    <t>Schedule of fair value, off-balance sheet financial instruments</t>
  </si>
  <si>
    <t xml:space="preserve">June 30, September 30 ,
2015 2014
(Dollars in thousands)
Financial instruments whose contract amounts
represent credit risk
Letters of credit $ 1,120 $ 884
Unused lines of credit 35,615 43,644
Fixed rate loan commitments 8,127 1,900
Variable rate loan commitments 13,879 8,500
$ 58,741 $ 54,928 </t>
  </si>
  <si>
    <t>RECENT ACCOUNTING PRONOUNCEMENTS (Details) $ in Millions</t>
  </si>
  <si>
    <t>Jun. 30, 2015USD ($)</t>
  </si>
  <si>
    <t>Amount of residential real estate loans foreclosed</t>
  </si>
  <si>
    <t>Amount of consumer mortgage loans collateralized by residential real estate property in the process of foreclosure</t>
  </si>
  <si>
    <t>EARNINGS PER SHARE (Schedule of Earnings Per Share) (Details) - USD ($) $ / shares in Units, $ in Thousands</t>
  </si>
  <si>
    <t>Income applicable to common shares</t>
  </si>
  <si>
    <t>Weighted average number of common shares outstanding - basic</t>
  </si>
  <si>
    <t>Stock options and restricted stock</t>
  </si>
  <si>
    <t>Weighted average number of common shares and common share equivalents - diluted</t>
  </si>
  <si>
    <t>Basic earnings per share</t>
  </si>
  <si>
    <t>Diluted earnings per share</t>
  </si>
  <si>
    <t>EARNINGS PER SHARE (Narrative) (Details) - $ / shares</t>
  </si>
  <si>
    <t>Sep. 30, 2013</t>
  </si>
  <si>
    <t>Outstanding options to purchase shares of common stock which are not included in the computation of diluted earnings per share</t>
  </si>
  <si>
    <t>Weighted average price outstanding options to purchase shares of common stock which are not included in the computation of diluted earnings per share (in dollars per share)</t>
  </si>
  <si>
    <t>STOCK-BASED COMPENSATION AND STOCK REPURCHASE PROGRAM (Narrative) (Details) - USD ($)</t>
  </si>
  <si>
    <t>92 Months Ended</t>
  </si>
  <si>
    <t>Stock option expenses</t>
  </si>
  <si>
    <t>Stock award expenses</t>
  </si>
  <si>
    <t>Cost of shares repurchased by ESOP trust</t>
  </si>
  <si>
    <t>Average cost of shares repurchased (per share)</t>
  </si>
  <si>
    <t>Description of loan with respect to employee stock ownership plan</t>
  </si>
  <si>
    <t>The ESOP trust purchased shares of common stock in the open market using proceeds of a loan from the Company. The total cost of shares purchased by the ESOP trust was $ million, reflecting an average cost per share of $ . The Bank will make cash contributions to the ESOP on an annual basis sufficient to enable the ESOP to make the required loan payments to the Company. The loan bears a variable interest rate that adjusts annually every January 1 st to the then published Prime Rate ( % at January 1 , 2015) with principal and interest payable annually in equal installments over thirty years. The loan is secured by shares of the Company's stock.</t>
  </si>
  <si>
    <t>Interest rate of loan with respect to employee stock ownership plan</t>
  </si>
  <si>
    <t>3.25%</t>
  </si>
  <si>
    <t>Shares allocated</t>
  </si>
  <si>
    <t>Suspense shares</t>
  </si>
  <si>
    <t>Fair value of unallocated shares</t>
  </si>
  <si>
    <t>Total ESOP shares</t>
  </si>
  <si>
    <t>Stock Options [Member]</t>
  </si>
  <si>
    <t>Vesting period</t>
  </si>
  <si>
    <t>5 years</t>
  </si>
  <si>
    <t>Expiration period</t>
  </si>
  <si>
    <t>10 years</t>
  </si>
  <si>
    <t>Term of treasury security</t>
  </si>
  <si>
    <t>7 years</t>
  </si>
  <si>
    <t>Restricted shares [Member]</t>
  </si>
  <si>
    <t>Second Repurchase Program</t>
  </si>
  <si>
    <t>Maximum stock repurchase authorization (as a percent)</t>
  </si>
  <si>
    <t>5.00%</t>
  </si>
  <si>
    <t>Stock authorized to be repurchased (in shares)</t>
  </si>
  <si>
    <t>Stock repurchased during period (in shares)</t>
  </si>
  <si>
    <t>Remaining shares available to be repurchased</t>
  </si>
  <si>
    <t>Common stock average cost (in dollars per share)</t>
  </si>
  <si>
    <t>STOCK-BASED COMPENSATION AND STOCK REPURCHASE PROGRAM (Schedule of Stock Option Activity And Related Information For Its Option Plan) (Details) - USD ($) None in scaling factor is -9223372036854775296</t>
  </si>
  <si>
    <t>Share-based Compensation Arrangement by Share-based Payment Award, Options, Outstanding [Roll Forward]</t>
  </si>
  <si>
    <t>Balance at the beginning of period</t>
  </si>
  <si>
    <t>Options granted</t>
  </si>
  <si>
    <t>Options exercised</t>
  </si>
  <si>
    <t>Options forfeited</t>
  </si>
  <si>
    <t>Balance at the end of period</t>
  </si>
  <si>
    <t>Exercisable at the end of period</t>
  </si>
  <si>
    <t>Share-based Compensation Arrangement by Share-based Payment Award, Options, Outstanding, Weighted Average Exercise Price [Abstract]</t>
  </si>
  <si>
    <t>Weighted average price at the beginning of period</t>
  </si>
  <si>
    <t>Weighted average price at the end of period</t>
  </si>
  <si>
    <t>Weighted Average Remaining Contractual Life, Outstanding at March 31, 2015</t>
  </si>
  <si>
    <t>1 year 8 months 12 days</t>
  </si>
  <si>
    <t>2 years 8 months 12 days</t>
  </si>
  <si>
    <t>Weighted Average Remaining Contractual Life, Exercisable at March 31, 2015</t>
  </si>
  <si>
    <t>Aggregate Intrinsic Value, Oustanding at March 31, 2015</t>
  </si>
  <si>
    <t>Aggregate Intrinsic Value, Exercisable at March 31, 2015</t>
  </si>
  <si>
    <t>STOCK-BASED COMPENSATION AND STOCK REPURCHASE PROGRAM (Schedule of Non-Vested Restricted Shares) (Details) - $ / shares</t>
  </si>
  <si>
    <t>12 Months Ended</t>
  </si>
  <si>
    <t>Non Vested Stock Awards Outstanding</t>
  </si>
  <si>
    <t>Balance at the beginning of period (in shares)</t>
  </si>
  <si>
    <t>Stock Awards granted (in shares)</t>
  </si>
  <si>
    <t>Stock Awards vested (in shares)</t>
  </si>
  <si>
    <t>Stock Awards fortifi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tified (in dollars per share)</t>
  </si>
  <si>
    <t>Balance at the end of period (in dollars per share)</t>
  </si>
  <si>
    <t>OTHER COMPREHENSIVE INCOME (LOSS) (Schedule of Components of Other Comprehensive Income (Loss) and the Related Income Tax Effects) (Details) - USD ($) $ in Thousands</t>
  </si>
  <si>
    <t>Available-for-sale investments before tax</t>
  </si>
  <si>
    <t>Tax benefit (expense)</t>
  </si>
  <si>
    <t>Available-for-sale investments after tax</t>
  </si>
  <si>
    <t>Reclassification adjustment for net gains realized on available-for-sale investments before tax</t>
  </si>
  <si>
    <t>Reclassification adjustment for net gains realized on available-for-sale investments after tax</t>
  </si>
  <si>
    <t>Other comprehensive loss, net before tax</t>
  </si>
  <si>
    <t>Tax benefit (expense), Total</t>
  </si>
  <si>
    <t>Other comprehensive gain (loss), net</t>
  </si>
  <si>
    <t>FAIR VALUE DISCLOSURES (Schedule of Assets Measured at Fair Value on a Recurring Basis) (Details) - USD ($)</t>
  </si>
  <si>
    <t>Fair value measured on recurring basis:</t>
  </si>
  <si>
    <t>Securities available for sale</t>
  </si>
  <si>
    <t>Mortgage Servicing Rights</t>
  </si>
  <si>
    <t>Obligations of U.S. government agencies Mortgage backed securities - residential [Member]</t>
  </si>
  <si>
    <t>Obligations of U.S. government-sponsored enterprises Mortgage backed securities - residential [Member]</t>
  </si>
  <si>
    <t>Private label mortgage-backed securities-residential [Member]</t>
  </si>
  <si>
    <t>Fair Value, Measurements, Recurring [Member]</t>
  </si>
  <si>
    <t>Fair Value, Measurements, Recurring [Member] | Obligations of U.S. government agencies Mortgage backed securities - residential [Member]</t>
  </si>
  <si>
    <t>Fair Value, Measurements, Recurring [Member] | Obligations of U.S. government-sponsored enterprises Mortgage backed securities - residential [Member]</t>
  </si>
  <si>
    <t>Fair Value, Measurements, Recurring [Member] | Private label mortgage-backed securities-residential [Member]</t>
  </si>
  <si>
    <t>Fair Value, Measurements, Recurring [Member] | Fair Value, Inputs, Level 1 [Member]</t>
  </si>
  <si>
    <t>Fair Value, Measurements, Recurring [Member] | Fair Value, Inputs, Level 1 [Member] | Obligations of U.S. government agencies Mortgage backed securities - residential [Member]</t>
  </si>
  <si>
    <t>Fair Value, Measurements, Recurring [Member] | Fair Value, Inputs, Level 1 [Member] | Obligations of U.S. government-sponsored enterprises Mortgage backed securities - residential [Member]</t>
  </si>
  <si>
    <t>Fair Value, Measurements, Recurring [Member] | Fair Value, Inputs, Level 1 [Member] | Private label mortgage-backed securities-residential [Member]</t>
  </si>
  <si>
    <t>Fair Value, Measurements, Recurring [Member] | Fair Value, Inputs, Level 2 [Member]</t>
  </si>
  <si>
    <t>Fair Value, Measurements, Recurring [Member] | Fair Value, Inputs, Level 2 [Member] | Obligations of U.S. government agencies Mortgage backed securities - residential [Member]</t>
  </si>
  <si>
    <t>Fair Value, Measurements, Recurring [Member] | Fair Value, Inputs, Level 2 [Member] | Obligations of U.S. government-sponsored enterprises Mortgage backed securities - residential [Member]</t>
  </si>
  <si>
    <t>Fair Value, Measurements, Recurring [Member] | Fair Value, Inputs, Level 2 [Member] | Private label mortgage-backed securities-residential [Member]</t>
  </si>
  <si>
    <t>Fair Value, Measurements, Recurring [Member] | Fair Value, Inputs, Level 3 [Member]</t>
  </si>
  <si>
    <t>Fair Value, Measurements, Recurring [Member] | Fair Value, Inputs, Level 3 [Member] | Obligations of U.S. government agencies Mortgage backed securities - residential [Member]</t>
  </si>
  <si>
    <t>Fair Value, Measurements, Recurring [Member] | Fair Value, Inputs, Level 3 [Member] | Obligations of U.S. government-sponsored enterprises Mortgage backed securities - residential [Member]</t>
  </si>
  <si>
    <t>Fair Value, Measurements, Recurring [Member] | Fair Value, Inputs, Level 3 [Member] | Private label mortgage-backed securities-residential [Member]</t>
  </si>
  <si>
    <t>FAIR VALUE DISCLOSURES (Schedule of Assets Measured at Fair Value on a Non-Recurring Basis) (Details) - Fair Value Measured on a Nonrecurring Basis [Member] - USD ($) $ in Thousands</t>
  </si>
  <si>
    <t>Estimate of Fair Value Measurement [Member]</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Fair Value Measured on a Nonrecurring Basis [Member] - USD ($) $ in Thousands</t>
  </si>
  <si>
    <t>Impaired Loans</t>
  </si>
  <si>
    <t>Fair value estimate</t>
  </si>
  <si>
    <t>Valuation techniques and Unobservable Input</t>
  </si>
  <si>
    <t>Appraisal of collateral; Appraisal adjustments</t>
  </si>
  <si>
    <t>Impaired Loans | Weighted Average [Member]</t>
  </si>
  <si>
    <t>Fair value input- appraisal of collateral</t>
  </si>
  <si>
    <t>(6.00%)</t>
  </si>
  <si>
    <t>(10.70%)</t>
  </si>
  <si>
    <t>Impaired Loans | Minimum [Member]</t>
  </si>
  <si>
    <t>0.00%</t>
  </si>
  <si>
    <t>Impaired Loans | Maximum [Member]</t>
  </si>
  <si>
    <t>(18.00%)</t>
  </si>
  <si>
    <t>(21.00%)</t>
  </si>
  <si>
    <t>Other Real Estate Owned</t>
  </si>
  <si>
    <t>Appraisal of collateral; Liquidation expenses</t>
  </si>
  <si>
    <t>Other Real Estate Owned | Weighted Average [Member]</t>
  </si>
  <si>
    <t>(16.70%)</t>
  </si>
  <si>
    <t>(15.60%)</t>
  </si>
  <si>
    <t>Other Real Estate Owned | Minimum [Member]</t>
  </si>
  <si>
    <t>(3.20%)</t>
  </si>
  <si>
    <t>Other Real Estate Owned | Maximum [Member]</t>
  </si>
  <si>
    <t>(41.20%)</t>
  </si>
  <si>
    <t>(39.10%)</t>
  </si>
  <si>
    <t>FAIR VALUE DISCLOSURES (Schedule of the Carrying Amount, Fair Value, and Placement in the Fair Value Hierarchy of Financial Instruments) (Details) - USD ($) $ in Thousands</t>
  </si>
  <si>
    <t>Financial instruments - assets</t>
  </si>
  <si>
    <t>Reported Value</t>
  </si>
  <si>
    <t>Loans</t>
  </si>
  <si>
    <t>Financial instruments - liabilities</t>
  </si>
  <si>
    <t>Certificate of deposit</t>
  </si>
  <si>
    <t>Fair Value</t>
  </si>
  <si>
    <t>INVESTMENT SECURITIES (Summary of Amortized Cost and Fair Values of Securities Available For Sale) (Details) - USD ($) $ in Thousands</t>
  </si>
  <si>
    <t>Available for sale securities</t>
  </si>
  <si>
    <t>Amortized Cost</t>
  </si>
  <si>
    <t>Gross Unrealized Gains</t>
  </si>
  <si>
    <t>Gross Unrealized Losses</t>
  </si>
  <si>
    <t>Obligations of U.S. government agencies Mortgage backed securities - residential</t>
  </si>
  <si>
    <t>Obligations of U.S. government-sponsored enterprises Mortgage backed securities - residential</t>
  </si>
  <si>
    <t>Private label mortgage-backed securities-residential</t>
  </si>
  <si>
    <t>INVESTMENT SECURITIES (Summary of Maturities of Debt Securities and Mortgage-backed Securities Available For 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INVESTMENT SECURITIES (Summary of Maturities of Debt Securities and Mortgage-backed Securities Held to Maturity) (Details) - USD ($) $ in Thousands</t>
  </si>
  <si>
    <t>Held to maturity securities</t>
  </si>
  <si>
    <t>Obligations of U.S. government agencies Mortgage backed securities -commercial</t>
  </si>
  <si>
    <t>Obligations of U.S. government-sponsored enterprises Debt securities</t>
  </si>
  <si>
    <t>Corporate securities [Member]</t>
  </si>
  <si>
    <t>INVESTMENT SECURITIES (Summary of Amortized Cost and Fair Values of Securities Held to Maturity) (Details) - USD ($) $ in Thousands</t>
  </si>
  <si>
    <t>Held to Maturity Securities, Amortized Cost</t>
  </si>
  <si>
    <t>Amortized cost</t>
  </si>
  <si>
    <t>Held to Maturity Securities, Fair Value</t>
  </si>
  <si>
    <t>Fair value</t>
  </si>
  <si>
    <t>IMPAIRMENT OF INVESTMENT SECURITIES (Schedule of Gross Unrealized Losses and Fair Value for Both Available For Sale and Held To Maturity Securities) (Details) $ in Thousands</t>
  </si>
  <si>
    <t>Jun. 30, 2015USD ($)N</t>
  </si>
  <si>
    <t>Sep. 30, 2014USD ($)N</t>
  </si>
  <si>
    <t>Available For Sale and Held To Maturity Securities</t>
  </si>
  <si>
    <t>Number of Securities | N</t>
  </si>
  <si>
    <t>Less Than 12 Months, Fair Value</t>
  </si>
  <si>
    <t>Less Than 12 Months, Unrealized Losses</t>
  </si>
  <si>
    <t>12 Months or Longer, Fair Value</t>
  </si>
  <si>
    <t>12 Months or Longer, Unrealized Losses</t>
  </si>
  <si>
    <t>Total, Fair Value</t>
  </si>
  <si>
    <t>Total, Unrealized Losses</t>
  </si>
  <si>
    <t>Corporate securities</t>
  </si>
  <si>
    <t>LOANS RECEIVABLE, NET AND RELATED ALLOWANCE FOR LOAN LOSSES (Schedule of Loans Receivable, Net) (Details) - USD ($) $ in Thousands</t>
  </si>
  <si>
    <t>Accounts, Notes, Loans and Financing Receivable [Line Items]</t>
  </si>
  <si>
    <t>Loans and Leases Receivable, Gross</t>
  </si>
  <si>
    <t>Net deferred loan costs</t>
  </si>
  <si>
    <t>Total loans receivable, net</t>
  </si>
  <si>
    <t>One-to four-family residential</t>
  </si>
  <si>
    <t>Commercial real estate</t>
  </si>
  <si>
    <t>Construction</t>
  </si>
  <si>
    <t>Home equity lines of credit</t>
  </si>
  <si>
    <t>Commercial business</t>
  </si>
  <si>
    <t>Other</t>
  </si>
  <si>
    <t>LOANS RECEIVABLE, NET AND RELATED ALLOWANCE FOR LOAN LOSSES (Schedule of Impaired Loans by Class) (Details) - USD ($) $ in Thousands</t>
  </si>
  <si>
    <t>Financing Receivable, Impaired [Line Items]</t>
  </si>
  <si>
    <t>Recorded Investment With Specific Allowance</t>
  </si>
  <si>
    <t>Related Allowance</t>
  </si>
  <si>
    <t>Recorded Investment With No Specific Allowance</t>
  </si>
  <si>
    <t>Total Recorded Investment</t>
  </si>
  <si>
    <t>Total Unpaid Contractual Principal Balance</t>
  </si>
  <si>
    <t>One-to four-family residential [Member]</t>
  </si>
  <si>
    <t>LOANS RECEIVABLE, NET AND RELATED ALLOWANCE FOR LOAN LOSSES (Schedule of Average Recorded Investment in Impaired Loans) (Details) - USD ($) $ in Thousands</t>
  </si>
  <si>
    <t>Average investment in impaired loans</t>
  </si>
  <si>
    <t>LOANS RECEIVABLE, NET AND RELATED ALLOWANCE FOR LOAN LOSSES (Schedule of Classes of the Loan Portfolio Summarized by Bank's Internal Risk Rating System) (Details) - USD ($) $ in Thousands</t>
  </si>
  <si>
    <t>Pass</t>
  </si>
  <si>
    <t>Special Mention</t>
  </si>
  <si>
    <t>Substandard</t>
  </si>
  <si>
    <t>Doubtful</t>
  </si>
  <si>
    <t>One-to four-family residential | Pass</t>
  </si>
  <si>
    <t>One-to four-family residential | Special Mention</t>
  </si>
  <si>
    <t>One-to four-family residential | Substandard</t>
  </si>
  <si>
    <t>One-to four-family resident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Home equity lines of credit | Pass</t>
  </si>
  <si>
    <t>Home equity lines of credit | Special Mention</t>
  </si>
  <si>
    <t>Home equity lines of credit | Substandard</t>
  </si>
  <si>
    <t>Home equity lines of credit | Doubtful</t>
  </si>
  <si>
    <t>Commercial business | Pass</t>
  </si>
  <si>
    <t>Commercial business | Special Mention</t>
  </si>
  <si>
    <t>Commercial business | Substandard</t>
  </si>
  <si>
    <t>Commercial business | Doubtful</t>
  </si>
  <si>
    <t>Other | Pass</t>
  </si>
  <si>
    <t>Other | Special Mention</t>
  </si>
  <si>
    <t>Other | Substandard</t>
  </si>
  <si>
    <t>Other | Doubtful</t>
  </si>
  <si>
    <t>LOANS RECEIVABLE, NET AND RELATED ALLOWANCE FOR LOAN LOSSES (Schedule of Classes of the Loan Portfolio Summarized by Aging Categories) (Details) - USD ($) $ in Thousands</t>
  </si>
  <si>
    <t>Financing Receivable, Recorded Investment, Aging [Abstract]</t>
  </si>
  <si>
    <t>Current</t>
  </si>
  <si>
    <t>Total Past Due</t>
  </si>
  <si>
    <t>Non - Accrual</t>
  </si>
  <si>
    <t>Total loans receivable</t>
  </si>
  <si>
    <t>30-59 Days Past Due</t>
  </si>
  <si>
    <t>60-89 Days Past Due</t>
  </si>
  <si>
    <t>90 Days Past Due</t>
  </si>
  <si>
    <t>One-to four-family residential | 30-59 Days Past Due</t>
  </si>
  <si>
    <t>One-to four-family residential | 60-89 Days Past Due</t>
  </si>
  <si>
    <t>One-to four-family residential | 90 Days Past Due</t>
  </si>
  <si>
    <t>Commercial real estate | 30-59 Days Past Due</t>
  </si>
  <si>
    <t>Commercial real estate | 60-89 Days Past Due</t>
  </si>
  <si>
    <t>Commercial real estate | 90 Days Past Due</t>
  </si>
  <si>
    <t>Construction | 30-59 Days Past Due</t>
  </si>
  <si>
    <t>Construction | 60-89 Days Past Due</t>
  </si>
  <si>
    <t>Construction | 90 Days Past Due</t>
  </si>
  <si>
    <t>Home equity lines of credit | 30-59 Days Past Due</t>
  </si>
  <si>
    <t>Home equity lines of credit | 60-89 Days Past Due</t>
  </si>
  <si>
    <t>Home equity lines of credit | 90 Days Past Due</t>
  </si>
  <si>
    <t>Commercial business | 30-59 Days Past Due</t>
  </si>
  <si>
    <t>Commercial business | 60-89 Days Past Due</t>
  </si>
  <si>
    <t>Commercial business | 90 Days Past Due</t>
  </si>
  <si>
    <t>Other | 30-59 Days Past Due</t>
  </si>
  <si>
    <t>Other | 60-89 Days Past Due</t>
  </si>
  <si>
    <t>Other | 90 Days Past Due</t>
  </si>
  <si>
    <t>LOANS RECEIVABLE, NET AND RELATED ALLOWANCE FOR LOAN LOSSES (Schedule of Activity in the Allowance for Loan Losses by Loan Category) (Details) - USD ($) $ in Thousands</t>
  </si>
  <si>
    <t>Mar. 31, 2015</t>
  </si>
  <si>
    <t>Dec. 31, 2014</t>
  </si>
  <si>
    <t>Mar. 31, 2014</t>
  </si>
  <si>
    <t>Dec. 31, 2013</t>
  </si>
  <si>
    <t>Activity in the allowance for loan losses by loan category:</t>
  </si>
  <si>
    <t>Balance at beginning of period</t>
  </si>
  <si>
    <t>Charge-offs</t>
  </si>
  <si>
    <t>Recoveries</t>
  </si>
  <si>
    <t>Provision</t>
  </si>
  <si>
    <t>Commercial real estate [Member]</t>
  </si>
  <si>
    <t>Construction [Member]</t>
  </si>
  <si>
    <t>Home equity lines of credit [Member]</t>
  </si>
  <si>
    <t>Commercial business [Member]</t>
  </si>
  <si>
    <t>Other [Member]</t>
  </si>
  <si>
    <t>Unallocated [Member]</t>
  </si>
  <si>
    <t>LOANS RECEIVABLE, NET AND RELATED ALLOWANCE FOR LOAN LOSSES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Unallocated</t>
  </si>
  <si>
    <t>LOANS RECEIVABLE, NET AND RELATED ALLOWANCE FOR LOAN LOSSES (Schedule of Troubled Debt Restructuring) (Details) $ in Thousands</t>
  </si>
  <si>
    <t>Jun. 30, 2014USD ($)</t>
  </si>
  <si>
    <t>Financing Receivable, Modifications [Line Items]</t>
  </si>
  <si>
    <t>Number of Loans</t>
  </si>
  <si>
    <t>Investment Before TDR Modification</t>
  </si>
  <si>
    <t>Investment After TDR Modification</t>
  </si>
  <si>
    <t>DEPOSITS (Schedule of Deposits by Type of Account) (Details) - USD ($) $ in Thousands</t>
  </si>
  <si>
    <t>Demand accounts</t>
  </si>
  <si>
    <t>Savings accounts</t>
  </si>
  <si>
    <t>NOW accounts</t>
  </si>
  <si>
    <t>Money market accounts</t>
  </si>
  <si>
    <t>Certificates of deposit</t>
  </si>
  <si>
    <t>Retirement accounts</t>
  </si>
  <si>
    <t>Deposits, Total</t>
  </si>
  <si>
    <t>INCOME TAXES (Schedule of Reconciliation of Income Tax) (Details) - USD ($) $ in Thousands</t>
  </si>
  <si>
    <t>Statutory federal tax rate (as a percent)</t>
  </si>
  <si>
    <t>34.00%</t>
  </si>
  <si>
    <t>Income tax expense at 34% statutory federal tax rate</t>
  </si>
  <si>
    <t>State tax expense</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t>
  </si>
  <si>
    <t>Unused lines of credit</t>
  </si>
  <si>
    <t>Fixed rate loan commitments</t>
  </si>
  <si>
    <t>Variable rate loan commit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7068</v>
      </c>
    </row>
    <row spans="1:3" r="6">
      <c t="s" s="4" r="A6">
        <v>8</v>
      </c>
      <c t="s" s="4" r="B6">
        <v>9</v>
      </c>
    </row>
    <row spans="1:3" r="7">
      <c t="s" s="4" r="A7">
        <v>10</v>
      </c>
      <c t="s" s="4" r="B7">
        <v>11</v>
      </c>
    </row>
    <row spans="1:3" r="8">
      <c t="s" s="4" r="A8">
        <v>12</v>
      </c>
      <c t="s" s="6" r="B8">
        <v>13</v>
      </c>
    </row>
    <row spans="1:3" r="9">
      <c t="s" s="4" r="A9">
        <v>14</v>
      </c>
      <c t="n" s="5" r="B9">
        <v>2015</v>
      </c>
    </row>
    <row spans="1:3" r="10">
      <c t="s" s="4" r="A10">
        <v>15</v>
      </c>
      <c t="s" s="4" r="B10">
        <v>16</v>
      </c>
    </row>
    <row spans="1:3" r="11">
      <c t="s" s="4" r="A11">
        <v>17</v>
      </c>
      <c t="s" s="4" r="B11">
        <v>18</v>
      </c>
    </row>
    <row spans="1:3" r="12">
      <c t="s" s="4" r="A12">
        <v>19</v>
      </c>
      <c t="s" s="4" r="B12">
        <v>20</v>
      </c>
    </row>
    <row spans="1:3" r="13">
      <c t="s" s="4" r="A13">
        <v>21</v>
      </c>
      <c t="s" s="4" r="B13">
        <v>20</v>
      </c>
    </row>
    <row spans="1:3" r="14">
      <c t="s" s="4" r="A14">
        <v>22</v>
      </c>
      <c t="s" s="4" r="B14">
        <v>23</v>
      </c>
    </row>
    <row spans="1:3" r="15">
      <c t="s" s="4" r="A15">
        <v>24</v>
      </c>
      <c t="s" s="4" r="B15">
        <v>25</v>
      </c>
    </row>
    <row spans="1:3" r="16">
      <c t="s" s="4" r="A16">
        <v>26</v>
      </c>
      <c t="n" s="5" r="C16">
        <v>581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81</v>
      </c>
      <c t="n" s="7" r="C3">
        <v>1205</v>
      </c>
    </row>
    <row spans="1:3" r="4">
      <c t="s" s="4" r="A4">
        <v>31</v>
      </c>
      <c t="n" s="5" r="B4">
        <v>7995</v>
      </c>
      <c t="n" s="5" r="C4">
        <v>9053</v>
      </c>
    </row>
    <row spans="1:3" r="5">
      <c t="s" s="4" r="A5">
        <v>32</v>
      </c>
      <c t="n" s="5" r="B5">
        <v>9476</v>
      </c>
      <c t="n" s="5" r="C5">
        <v>10258</v>
      </c>
    </row>
    <row spans="1:3" r="6">
      <c t="s" s="4" r="A6">
        <v>33</v>
      </c>
      <c t="n" s="5" r="B6">
        <v>6104</v>
      </c>
      <c t="n" s="5" r="C6">
        <v>12070</v>
      </c>
    </row>
    <row spans="1:3" r="7">
      <c t="s" s="4" r="A7">
        <v>34</v>
      </c>
      <c t="n" s="5" r="B7">
        <v>53977</v>
      </c>
      <c t="n" s="5" r="C7">
        <v>48963</v>
      </c>
    </row>
    <row spans="1:3" r="8">
      <c t="s" s="4" r="A8">
        <v>35</v>
      </c>
      <c t="n" s="5" r="B8">
        <v>2543</v>
      </c>
      <c t="n" s="5" r="C8">
        <v>1761</v>
      </c>
    </row>
    <row spans="1:3" r="9">
      <c t="s" s="4" r="A9">
        <v>36</v>
      </c>
      <c t="n" s="5" r="B9">
        <v>417413</v>
      </c>
      <c t="n" s="5" r="C9">
        <v>404195</v>
      </c>
    </row>
    <row spans="1:3" r="10">
      <c t="s" s="4" r="A10">
        <v>37</v>
      </c>
      <c t="n" s="5" r="B10">
        <v>10887</v>
      </c>
      <c t="n" s="5" r="C10">
        <v>10658</v>
      </c>
    </row>
    <row spans="1:3" r="11">
      <c t="s" s="4" r="A11">
        <v>38</v>
      </c>
      <c t="n" s="5" r="B11">
        <v>1684</v>
      </c>
      <c t="n" s="5" r="C11">
        <v>1672</v>
      </c>
    </row>
    <row spans="1:3" r="12">
      <c t="s" s="4" r="A12">
        <v>39</v>
      </c>
      <c t="n" s="5" r="B12">
        <v>17992</v>
      </c>
      <c t="n" s="5" r="C12">
        <v>18580</v>
      </c>
    </row>
    <row spans="1:3" r="13">
      <c t="s" s="4" r="A13">
        <v>40</v>
      </c>
      <c t="n" s="5" r="B13">
        <v>15747</v>
      </c>
      <c t="n" s="5" r="C13">
        <v>17342</v>
      </c>
    </row>
    <row spans="1:3" r="14">
      <c t="s" s="4" r="A14">
        <v>41</v>
      </c>
      <c t="n" s="5" r="B14">
        <v>4933</v>
      </c>
      <c t="n" s="5" r="C14">
        <v>4931</v>
      </c>
    </row>
    <row spans="1:3" r="15">
      <c t="s" s="4" r="A15">
        <v>42</v>
      </c>
      <c t="n" s="5" r="B15">
        <v>540756</v>
      </c>
      <c t="n" s="5" r="C15">
        <v>530430</v>
      </c>
    </row>
    <row spans="1:3" r="16">
      <c t="s" s="3" r="A16">
        <v>43</v>
      </c>
    </row>
    <row spans="1:3" r="17">
      <c t="s" s="4" r="A17">
        <v>44</v>
      </c>
      <c t="n" s="5" r="B17">
        <v>445108</v>
      </c>
      <c t="n" s="5" r="C17">
        <v>448451</v>
      </c>
    </row>
    <row spans="1:3" r="18">
      <c t="s" s="4" r="A18">
        <v>45</v>
      </c>
      <c t="n" s="5" r="B18">
        <v>1362</v>
      </c>
      <c t="n" s="7" r="C18">
        <v>1157</v>
      </c>
    </row>
    <row spans="1:3" r="19">
      <c t="s" s="4" r="A19">
        <v>46</v>
      </c>
      <c t="n" s="5" r="B19">
        <v>15850</v>
      </c>
    </row>
    <row spans="1:3" r="20">
      <c t="s" s="4" r="A20">
        <v>47</v>
      </c>
      <c t="n" s="7" r="B20">
        <v>27263</v>
      </c>
      <c t="n" s="7" r="C20">
        <v>25500</v>
      </c>
    </row>
    <row spans="1:3" r="21">
      <c t="s" s="4" r="A21">
        <v>48</v>
      </c>
      <c t="n" s="5" r="C21">
        <v>5000</v>
      </c>
    </row>
    <row spans="1:3" r="22">
      <c t="s" s="4" r="A22">
        <v>49</v>
      </c>
      <c t="n" s="7" r="B22">
        <v>107</v>
      </c>
      <c t="n" s="5" r="C22">
        <v>119</v>
      </c>
    </row>
    <row spans="1:3" r="23">
      <c t="s" s="4" r="A23">
        <v>50</v>
      </c>
      <c t="n" s="5" r="B23">
        <v>4418</v>
      </c>
      <c t="n" s="5" r="C23">
        <v>4271</v>
      </c>
    </row>
    <row spans="1:3" r="24">
      <c t="s" s="4" r="A24">
        <v>51</v>
      </c>
      <c t="n" s="7" r="B24">
        <v>494108</v>
      </c>
      <c t="n" s="7" r="C24">
        <v>484498</v>
      </c>
    </row>
    <row spans="1:3" r="25">
      <c t="s" s="3" r="A25">
        <v>52</v>
      </c>
    </row>
    <row spans="1:3" r="26">
      <c t="s" s="4" r="A26">
        <v>53</v>
      </c>
    </row>
    <row spans="1:3" r="27">
      <c t="s" s="4" r="A27">
        <v>54</v>
      </c>
      <c t="n" s="7" r="B27">
        <v>59</v>
      </c>
      <c t="n" s="7" r="C27">
        <v>59</v>
      </c>
    </row>
    <row spans="1:3" r="28">
      <c t="s" s="4" r="A28">
        <v>55</v>
      </c>
      <c t="n" s="5" r="B28">
        <v>26274</v>
      </c>
      <c t="n" s="5" r="C28">
        <v>26295</v>
      </c>
    </row>
    <row spans="1:3" r="29">
      <c t="s" s="4" r="A29">
        <v>56</v>
      </c>
      <c t="n" s="5" r="B29">
        <v>-1166</v>
      </c>
      <c t="n" s="5" r="C29">
        <v>-1211</v>
      </c>
    </row>
    <row spans="1:3" r="30">
      <c t="s" s="4" r="A30">
        <v>57</v>
      </c>
      <c t="n" s="5" r="B30">
        <v>-784</v>
      </c>
      <c t="n" s="5" r="C30">
        <v>-877</v>
      </c>
    </row>
    <row spans="1:3" r="31">
      <c t="s" s="4" r="A31">
        <v>58</v>
      </c>
      <c t="n" s="5" r="B31">
        <v>22929</v>
      </c>
      <c t="n" s="5" r="C31">
        <v>22382</v>
      </c>
    </row>
    <row spans="1:3" r="32">
      <c t="s" s="4" r="A32">
        <v>59</v>
      </c>
      <c t="n" s="5" r="B32">
        <v>-664</v>
      </c>
      <c t="n" s="5" r="C32">
        <v>-716</v>
      </c>
    </row>
    <row spans="1:3" r="33">
      <c t="s" s="4" r="A33">
        <v>60</v>
      </c>
      <c t="n" s="5" r="B33">
        <v>46648</v>
      </c>
      <c t="n" s="5" r="C33">
        <v>45932</v>
      </c>
    </row>
    <row spans="1:3" r="34">
      <c t="s" s="4" r="A34">
        <v>61</v>
      </c>
      <c t="n" s="7" r="B34">
        <v>540756</v>
      </c>
      <c t="n" s="7" r="C34">
        <v>5304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3" r="A3">
        <v>203</v>
      </c>
    </row>
    <row spans="1:2" r="4">
      <c t="s" s="4" r="A4">
        <v>234</v>
      </c>
      <c t="s" s="4" r="B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6</v>
      </c>
      <c t="s" s="2" r="B1">
        <v>1</v>
      </c>
    </row>
    <row spans="1:2" r="2">
      <c t="s" s="2" r="B2">
        <v>2</v>
      </c>
    </row>
    <row spans="1:2" r="3">
      <c t="s" s="3" r="A3">
        <v>20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3" r="A3">
        <v>209</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212</v>
      </c>
    </row>
    <row spans="1:2" r="4">
      <c t="s" s="4" r="A4">
        <v>245</v>
      </c>
      <c t="s" s="4" r="B4">
        <v>246</v>
      </c>
    </row>
    <row spans="1:2" r="5">
      <c t="s" s="4" r="A5">
        <v>247</v>
      </c>
      <c t="s" s="4" r="B5">
        <v>248</v>
      </c>
    </row>
    <row spans="1:2" r="6">
      <c t="s" s="4" r="A6">
        <v>249</v>
      </c>
      <c t="s" s="4" r="B6">
        <v>250</v>
      </c>
    </row>
    <row spans="1:2" r="7">
      <c t="s" s="4" r="A7">
        <v>251</v>
      </c>
      <c t="s" s="4" r="B7">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215</v>
      </c>
    </row>
    <row spans="1:2" r="4">
      <c t="s" s="4" r="A4">
        <v>254</v>
      </c>
      <c t="s" s="4" r="B4">
        <v>255</v>
      </c>
    </row>
    <row spans="1:2" r="5">
      <c t="s" s="4" r="A5">
        <v>256</v>
      </c>
      <c t="s" s="4" r="B5">
        <v>257</v>
      </c>
    </row>
    <row spans="1:2" r="6">
      <c t="s" s="4" r="A6">
        <v>258</v>
      </c>
      <c t="s" s="4" r="B6">
        <v>259</v>
      </c>
    </row>
    <row spans="1:2" r="7">
      <c t="s" s="4" r="A7">
        <v>260</v>
      </c>
      <c t="s" s="4" r="B7">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18</v>
      </c>
    </row>
    <row spans="1:2" r="4">
      <c t="s" s="4" r="A4">
        <v>263</v>
      </c>
      <c t="s" s="4"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265</v>
      </c>
      <c t="s" s="2" r="B1">
        <v>1</v>
      </c>
    </row>
    <row spans="1:2" r="2">
      <c t="s" s="2" r="B2">
        <v>2</v>
      </c>
    </row>
    <row spans="1:2" r="3">
      <c t="s" s="3" r="A3">
        <v>221</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224</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27</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28</v>
      </c>
    </row>
    <row spans="1:3" r="2">
      <c t="s" s="3" r="A2">
        <v>63</v>
      </c>
    </row>
    <row spans="1:3" r="3">
      <c t="s" s="4" r="A3">
        <v>64</v>
      </c>
      <c t="n" s="7" r="B3">
        <v>53974</v>
      </c>
      <c t="n" s="7" r="C3">
        <v>48822</v>
      </c>
    </row>
    <row spans="1:3" r="4">
      <c t="s" s="4" r="A4">
        <v>65</v>
      </c>
      <c t="n" s="7" r="B4">
        <v>2966</v>
      </c>
      <c t="n" s="7" r="C4">
        <v>2835</v>
      </c>
    </row>
    <row spans="1:3" r="5">
      <c t="s" s="4" r="A5">
        <v>66</v>
      </c>
      <c t="n" s="8" r="B5">
        <v>0.01</v>
      </c>
      <c t="n" s="8" r="C5">
        <v>0.01</v>
      </c>
    </row>
    <row spans="1:3" r="6">
      <c t="s" s="4" r="A6">
        <v>67</v>
      </c>
      <c t="n" s="5" r="B6">
        <v>1000000</v>
      </c>
      <c t="n" s="5" r="C6">
        <v>1000000</v>
      </c>
    </row>
    <row spans="1:3" r="7">
      <c t="s" s="4" r="A7">
        <v>68</v>
      </c>
    </row>
    <row spans="1:3" r="8">
      <c t="s" s="4" r="A8">
        <v>69</v>
      </c>
      <c t="n" s="8" r="B8">
        <v>0.01</v>
      </c>
      <c t="n" s="8" r="C8">
        <v>0.01</v>
      </c>
    </row>
    <row spans="1:3" r="9">
      <c t="s" s="4" r="A9">
        <v>70</v>
      </c>
      <c t="n" s="5" r="B9">
        <v>8000000</v>
      </c>
      <c t="n" s="5" r="C9">
        <v>8000000</v>
      </c>
    </row>
    <row spans="1:3" r="10">
      <c t="s" s="4" r="A10">
        <v>71</v>
      </c>
      <c t="n" s="5" r="B10">
        <v>5923742</v>
      </c>
      <c t="n" s="5" r="C10">
        <v>5923742</v>
      </c>
    </row>
    <row spans="1:3" r="11">
      <c t="s" s="4" r="A11">
        <v>72</v>
      </c>
      <c t="n" s="5" r="B11">
        <v>5819494</v>
      </c>
      <c t="n" s="5" r="C11">
        <v>5815444</v>
      </c>
    </row>
    <row spans="1:3" r="12">
      <c t="s" s="4" r="A12">
        <v>73</v>
      </c>
      <c t="n" s="5" r="B12">
        <v>104248</v>
      </c>
      <c t="n" s="5" r="C12">
        <v>1082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6</v>
      </c>
      <c t="s" s="2" r="B1">
        <v>1</v>
      </c>
    </row>
    <row spans="1:2" r="2">
      <c t="s" s="2" r="B2">
        <v>2</v>
      </c>
    </row>
    <row spans="1:2" r="3">
      <c t="s" s="3" r="A3">
        <v>230</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9</v>
      </c>
      <c t="s" s="2" r="B1">
        <v>290</v>
      </c>
    </row>
    <row spans="1:2" r="2">
      <c t="s" s="3" r="A2">
        <v>197</v>
      </c>
    </row>
    <row spans="1:2" r="3">
      <c t="s" s="4" r="A3">
        <v>291</v>
      </c>
      <c t="n" s="9" r="B3">
        <v>2.4</v>
      </c>
    </row>
    <row spans="1:2" r="4">
      <c t="s" s="4" r="A4">
        <v>292</v>
      </c>
      <c t="n" s="7" r="B4">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75</v>
      </c>
      <c t="s" s="2" r="D1">
        <v>1</v>
      </c>
    </row>
    <row spans="1:5" r="2">
      <c t="s" s="2" r="B2">
        <v>2</v>
      </c>
      <c t="s" s="2" r="C2">
        <v>76</v>
      </c>
      <c t="s" s="2" r="D2">
        <v>2</v>
      </c>
      <c t="s" s="2" r="E2">
        <v>76</v>
      </c>
    </row>
    <row spans="1:5" r="3">
      <c t="s" s="3" r="A3">
        <v>203</v>
      </c>
    </row>
    <row spans="1:5" r="4">
      <c t="s" s="4" r="A4">
        <v>294</v>
      </c>
      <c t="n" s="7" r="B4">
        <v>245</v>
      </c>
      <c t="n" s="7" r="C4">
        <v>188</v>
      </c>
      <c t="n" s="7" r="D4">
        <v>574</v>
      </c>
      <c t="n" s="7" r="E4">
        <v>382</v>
      </c>
    </row>
    <row spans="1:5" r="5">
      <c t="s" s="4" r="A5">
        <v>295</v>
      </c>
      <c t="n" s="5" r="B5">
        <v>5819</v>
      </c>
      <c t="n" s="5" r="C5">
        <v>5815</v>
      </c>
      <c t="n" s="5" r="D5">
        <v>5818</v>
      </c>
      <c t="n" s="5" r="E5">
        <v>5814</v>
      </c>
    </row>
    <row spans="1:5" r="6">
      <c t="s" s="4" r="A6">
        <v>296</v>
      </c>
      <c t="n" s="5" r="C6">
        <v>1</v>
      </c>
      <c t="n" s="5" r="E6">
        <v>1</v>
      </c>
    </row>
    <row spans="1:5" r="7">
      <c t="s" s="4" r="A7">
        <v>297</v>
      </c>
      <c t="n" s="5" r="B7">
        <v>5819</v>
      </c>
      <c t="n" s="5" r="C7">
        <v>5816</v>
      </c>
      <c t="n" s="5" r="D7">
        <v>5818</v>
      </c>
      <c t="n" s="5" r="E7">
        <v>5815</v>
      </c>
    </row>
    <row spans="1:5" r="8">
      <c t="s" s="4" r="A8">
        <v>298</v>
      </c>
      <c t="n" s="8" r="B8">
        <v>0.04</v>
      </c>
      <c t="n" s="8" r="C8">
        <v>0.03</v>
      </c>
      <c t="n" s="8" r="D8">
        <v>0.1</v>
      </c>
      <c t="n" s="8" r="E8">
        <v>0.07000000000000001</v>
      </c>
    </row>
    <row spans="1:5" r="9">
      <c t="s" s="4" r="A9">
        <v>299</v>
      </c>
      <c t="n" s="8" r="B9">
        <v>0.04</v>
      </c>
      <c t="n" s="8" r="C9">
        <v>0.03</v>
      </c>
      <c t="n" s="8" r="D9">
        <v>0.1</v>
      </c>
      <c t="n" s="8" r="E9">
        <v>0.07000000000000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0</v>
      </c>
      <c t="s" s="2" r="B1">
        <v>2</v>
      </c>
      <c t="s" s="2" r="C1">
        <v>28</v>
      </c>
      <c t="s" s="2" r="D1">
        <v>76</v>
      </c>
      <c t="s" s="2" r="E1">
        <v>301</v>
      </c>
    </row>
    <row spans="1:5" r="2">
      <c t="s" s="3" r="A2">
        <v>203</v>
      </c>
    </row>
    <row spans="1:5" r="3">
      <c t="s" s="4" r="A3">
        <v>302</v>
      </c>
      <c t="n" s="5" r="B3">
        <v>188276</v>
      </c>
      <c t="n" s="5" r="C3">
        <v>188276</v>
      </c>
      <c t="n" s="5" r="D3">
        <v>188276</v>
      </c>
      <c t="n" s="5" r="E3">
        <v>188276</v>
      </c>
    </row>
    <row spans="1:5" r="4">
      <c t="s" s="4" r="A4">
        <v>303</v>
      </c>
      <c t="n" s="8" r="B4">
        <v>14.61</v>
      </c>
      <c t="n" s="8" r="C4">
        <v>14.61</v>
      </c>
      <c t="n" s="8" r="D4">
        <v>14.61</v>
      </c>
      <c t="n" s="8" r="E4">
        <v>14.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s="1" r="A1">
        <v>304</v>
      </c>
      <c t="s" s="2" r="B1">
        <v>1</v>
      </c>
      <c t="s" s="2" r="D1">
        <v>305</v>
      </c>
    </row>
    <row spans="1:4" r="2">
      <c t="s" s="2" r="B2">
        <v>2</v>
      </c>
      <c t="s" s="2" r="C2">
        <v>76</v>
      </c>
      <c t="s" s="2" r="D2">
        <v>2</v>
      </c>
    </row>
    <row spans="1:4" r="3">
      <c t="s" s="4" r="A3">
        <v>306</v>
      </c>
      <c t="n" s="7" r="B3">
        <v>0</v>
      </c>
    </row>
    <row spans="1:4" r="4">
      <c t="s" s="4" r="A4">
        <v>307</v>
      </c>
      <c t="n" s="5" r="B4">
        <v>10000</v>
      </c>
    </row>
    <row spans="1:4" r="5">
      <c t="s" s="4" r="A5">
        <v>308</v>
      </c>
      <c t="n" s="7" r="B5">
        <v>2300000</v>
      </c>
    </row>
    <row spans="1:4" r="6">
      <c t="s" s="4" r="A6">
        <v>309</v>
      </c>
      <c t="n" s="8" r="B6">
        <v>10.58</v>
      </c>
    </row>
    <row spans="1:4" r="7">
      <c t="s" s="4" r="A7">
        <v>310</v>
      </c>
      <c t="s" s="4" r="B7">
        <v>311</v>
      </c>
    </row>
    <row spans="1:4" r="8">
      <c t="s" s="4" r="A8">
        <v>312</v>
      </c>
      <c t="s" s="4" r="B8">
        <v>313</v>
      </c>
      <c t="s" s="4" r="D8">
        <v>313</v>
      </c>
    </row>
    <row spans="1:4" r="9">
      <c t="s" s="4" r="A9">
        <v>314</v>
      </c>
      <c t="n" s="5" r="B9">
        <v>140883</v>
      </c>
      <c t="n" s="5" r="D9">
        <v>140883</v>
      </c>
    </row>
    <row spans="1:4" r="10">
      <c t="s" s="4" r="A10">
        <v>315</v>
      </c>
      <c t="n" s="5" r="B10">
        <v>76980</v>
      </c>
      <c t="n" s="5" r="D10">
        <v>76980</v>
      </c>
    </row>
    <row spans="1:4" r="11">
      <c t="s" s="4" r="A11">
        <v>316</v>
      </c>
      <c t="n" s="7" r="B11">
        <v>742857</v>
      </c>
      <c t="n" s="7" r="D11">
        <v>742857</v>
      </c>
    </row>
    <row spans="1:4" r="12">
      <c t="s" s="4" r="A12">
        <v>154</v>
      </c>
      <c t="n" s="7" r="B12">
        <v>80000</v>
      </c>
      <c t="n" s="7" r="C12">
        <v>73000</v>
      </c>
    </row>
    <row spans="1:4" r="13">
      <c t="s" s="4" r="A13">
        <v>317</v>
      </c>
      <c t="n" s="5" r="B13">
        <v>217863</v>
      </c>
      <c t="n" s="5" r="D13">
        <v>217863</v>
      </c>
    </row>
    <row spans="1:4" r="14">
      <c t="s" s="4" r="A14">
        <v>318</v>
      </c>
    </row>
    <row spans="1:4" r="15">
      <c t="s" s="4" r="A15">
        <v>319</v>
      </c>
      <c t="s" s="4" r="B15">
        <v>320</v>
      </c>
    </row>
    <row spans="1:4" r="16">
      <c t="s" s="4" r="A16">
        <v>321</v>
      </c>
      <c t="s" s="4" r="B16">
        <v>322</v>
      </c>
    </row>
    <row spans="1:4" r="17">
      <c t="s" s="4" r="A17">
        <v>323</v>
      </c>
      <c t="s" s="4" r="B17">
        <v>324</v>
      </c>
    </row>
    <row spans="1:4" r="18">
      <c t="s" s="4" r="A18">
        <v>325</v>
      </c>
    </row>
    <row spans="1:4" r="19">
      <c t="s" s="4" r="A19">
        <v>319</v>
      </c>
      <c t="s" s="4" r="B19">
        <v>320</v>
      </c>
    </row>
    <row spans="1:4" r="20">
      <c t="s" s="4" r="A20">
        <v>326</v>
      </c>
    </row>
    <row spans="1:4" r="21">
      <c t="s" s="4" r="A21">
        <v>327</v>
      </c>
      <c t="s" s="4" r="D21">
        <v>328</v>
      </c>
    </row>
    <row spans="1:4" r="22">
      <c t="s" s="4" r="A22">
        <v>329</v>
      </c>
      <c t="n" s="5" r="B22">
        <v>129924</v>
      </c>
      <c t="n" s="5" r="D22">
        <v>129924</v>
      </c>
    </row>
    <row spans="1:4" r="23">
      <c t="s" s="4" r="A23">
        <v>330</v>
      </c>
      <c t="n" s="5" r="D23">
        <v>81000</v>
      </c>
    </row>
    <row spans="1:4" r="24">
      <c t="s" s="4" r="A24">
        <v>331</v>
      </c>
      <c t="n" s="5" r="B24">
        <v>48924</v>
      </c>
      <c t="n" s="5" r="D24">
        <v>48924</v>
      </c>
    </row>
    <row spans="1:4" r="25">
      <c t="s" s="4" r="A25">
        <v>332</v>
      </c>
      <c t="n" s="8" r="D25">
        <v>8.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333</v>
      </c>
      <c t="s" s="2" r="B1">
        <v>1</v>
      </c>
    </row>
    <row spans="1:3" r="2">
      <c t="s" s="2" r="B2">
        <v>2</v>
      </c>
      <c t="s" s="2" r="C2">
        <v>76</v>
      </c>
    </row>
    <row spans="1:3" r="3">
      <c t="s" s="3" r="A3">
        <v>334</v>
      </c>
    </row>
    <row spans="1:3" r="4">
      <c t="s" s="4" r="A4">
        <v>335</v>
      </c>
      <c t="n" s="5" r="B4">
        <v>188276</v>
      </c>
      <c t="n" s="5" r="C4">
        <v>188276</v>
      </c>
    </row>
    <row spans="1:3" r="5">
      <c t="s" s="4" r="A5">
        <v>336</v>
      </c>
    </row>
    <row spans="1:3" r="6">
      <c t="s" s="4" r="A6">
        <v>337</v>
      </c>
    </row>
    <row spans="1:3" r="7">
      <c t="s" s="4" r="A7">
        <v>338</v>
      </c>
    </row>
    <row spans="1:3" r="8">
      <c t="s" s="4" r="A8">
        <v>339</v>
      </c>
      <c t="n" s="5" r="B8">
        <v>188276</v>
      </c>
      <c t="n" s="5" r="C8">
        <v>188276</v>
      </c>
    </row>
    <row spans="1:3" r="9">
      <c t="s" s="4" r="A9">
        <v>340</v>
      </c>
      <c t="n" s="5" r="B9">
        <v>188276</v>
      </c>
      <c t="n" s="5" r="C9">
        <v>188276</v>
      </c>
    </row>
    <row spans="1:3" r="10">
      <c t="s" s="3" r="A10">
        <v>341</v>
      </c>
    </row>
    <row spans="1:3" r="11">
      <c t="s" s="4" r="A11">
        <v>342</v>
      </c>
      <c t="n" s="8" r="B11">
        <v>14.61</v>
      </c>
      <c t="n" s="8" r="C11">
        <v>14.61</v>
      </c>
    </row>
    <row spans="1:3" r="12">
      <c t="s" s="4" r="A12">
        <v>336</v>
      </c>
    </row>
    <row spans="1:3" r="13">
      <c t="s" s="4" r="A13">
        <v>337</v>
      </c>
    </row>
    <row spans="1:3" r="14">
      <c t="s" s="4" r="A14">
        <v>338</v>
      </c>
    </row>
    <row spans="1:3" r="15">
      <c t="s" s="4" r="A15">
        <v>343</v>
      </c>
      <c t="n" s="8" r="B15">
        <v>14.61</v>
      </c>
      <c t="n" s="8" r="C15">
        <v>14.61</v>
      </c>
    </row>
    <row spans="1:3" r="16">
      <c t="s" s="4" r="A16">
        <v>340</v>
      </c>
      <c t="n" s="8" r="B16">
        <v>14.61</v>
      </c>
      <c t="n" s="8" r="C16">
        <v>14.61</v>
      </c>
    </row>
    <row spans="1:3" r="17">
      <c t="s" s="4" r="A17">
        <v>344</v>
      </c>
      <c t="s" s="4" r="B17">
        <v>345</v>
      </c>
      <c t="s" s="4" r="C17">
        <v>346</v>
      </c>
    </row>
    <row spans="1:3" r="18">
      <c t="s" s="4" r="A18">
        <v>347</v>
      </c>
      <c t="s" s="4" r="B18">
        <v>345</v>
      </c>
      <c t="s" s="4" r="C18">
        <v>346</v>
      </c>
    </row>
    <row spans="1:3" r="19">
      <c t="s" s="4" r="A19">
        <v>348</v>
      </c>
    </row>
    <row spans="1:3" r="20">
      <c t="s" s="4" r="A20">
        <v>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0</v>
      </c>
      <c t="s" s="2" r="B1">
        <v>1</v>
      </c>
      <c t="s" s="2" r="C1">
        <v>351</v>
      </c>
    </row>
    <row spans="1:3" r="2">
      <c t="s" s="2" r="B2">
        <v>2</v>
      </c>
      <c t="s" s="2" r="C2">
        <v>28</v>
      </c>
    </row>
    <row spans="1:3" r="3">
      <c t="s" s="3" r="A3">
        <v>352</v>
      </c>
    </row>
    <row spans="1:3" r="4">
      <c t="s" s="4" r="A4">
        <v>353</v>
      </c>
      <c t="n" s="5" r="B4">
        <v>5302</v>
      </c>
      <c t="n" s="5" r="C4">
        <v>9352</v>
      </c>
    </row>
    <row spans="1:3" r="5">
      <c t="s" s="4" r="A5">
        <v>354</v>
      </c>
    </row>
    <row spans="1:3" r="6">
      <c t="s" s="4" r="A6">
        <v>355</v>
      </c>
      <c t="n" s="5" r="B6">
        <v>-4050</v>
      </c>
      <c t="n" s="5" r="C6">
        <v>-4050</v>
      </c>
    </row>
    <row spans="1:3" r="7">
      <c t="s" s="4" r="A7">
        <v>356</v>
      </c>
    </row>
    <row spans="1:3" r="8">
      <c t="s" s="4" r="A8">
        <v>357</v>
      </c>
      <c t="n" s="5" r="B8">
        <v>1252</v>
      </c>
      <c t="n" s="5" r="C8">
        <v>5302</v>
      </c>
    </row>
    <row spans="1:3" r="9">
      <c t="s" s="3" r="A9">
        <v>358</v>
      </c>
    </row>
    <row spans="1:3" r="10">
      <c t="s" s="4" r="A10">
        <v>359</v>
      </c>
      <c t="n" s="8" r="B10">
        <v>4.41</v>
      </c>
      <c t="n" s="8" r="C10">
        <v>4.42</v>
      </c>
    </row>
    <row spans="1:3" r="11">
      <c t="s" s="4" r="A11">
        <v>360</v>
      </c>
    </row>
    <row spans="1:3" r="12">
      <c t="s" s="4" r="A12">
        <v>361</v>
      </c>
      <c t="n" s="8" r="B12">
        <v>-4.5</v>
      </c>
      <c t="n" s="8" r="C12">
        <v>4.44</v>
      </c>
    </row>
    <row spans="1:3" r="13">
      <c t="s" s="4" r="A13">
        <v>362</v>
      </c>
    </row>
    <row spans="1:3" r="14">
      <c t="s" s="4" r="A14">
        <v>363</v>
      </c>
      <c t="n" s="8" r="B14">
        <v>4.3</v>
      </c>
      <c t="n" s="8" r="C14">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spans="1:10" r="1">
      <c t="s" s="1" r="A1">
        <v>364</v>
      </c>
      <c t="s" s="2" r="C1">
        <v>75</v>
      </c>
      <c t="s" s="2" r="G1">
        <v>1</v>
      </c>
    </row>
    <row spans="1:10" r="2">
      <c t="s" s="2" r="C2">
        <v>2</v>
      </c>
      <c t="s" s="2" r="E2">
        <v>76</v>
      </c>
      <c t="s" s="2" r="G2">
        <v>2</v>
      </c>
      <c t="s" s="2" r="I2">
        <v>76</v>
      </c>
    </row>
    <row spans="1:10" r="3">
      <c t="s" s="3" r="A3">
        <v>209</v>
      </c>
    </row>
    <row spans="1:10" r="4">
      <c t="s" s="4" r="A4">
        <v>365</v>
      </c>
      <c t="n" s="7" r="C4">
        <v>-54</v>
      </c>
      <c t="n" s="7" r="E4">
        <v>108</v>
      </c>
      <c t="n" s="7" r="G4">
        <v>123</v>
      </c>
      <c t="n" s="7" r="I4">
        <v>166</v>
      </c>
    </row>
    <row spans="1:10" r="5">
      <c t="s" s="4" r="A5">
        <v>366</v>
      </c>
      <c t="n" s="5" r="C5">
        <v>19</v>
      </c>
      <c t="s" s="4" r="D5">
        <v>120</v>
      </c>
      <c t="n" s="5" r="E5">
        <v>-41</v>
      </c>
      <c t="s" s="4" r="F5">
        <v>120</v>
      </c>
      <c t="n" s="5" r="G5">
        <v>-46</v>
      </c>
      <c t="n" s="5" r="I5">
        <v>-63</v>
      </c>
    </row>
    <row spans="1:10" r="6">
      <c t="s" s="4" r="A6">
        <v>367</v>
      </c>
      <c t="n" s="7" r="C6">
        <v>-35</v>
      </c>
      <c t="s" s="4" r="D6">
        <v>120</v>
      </c>
      <c t="n" s="7" r="E6">
        <v>67</v>
      </c>
      <c t="s" s="4" r="F6">
        <v>120</v>
      </c>
      <c t="n" s="5" r="G6">
        <v>77</v>
      </c>
      <c t="n" s="5" r="I6">
        <v>103</v>
      </c>
    </row>
    <row spans="1:10" r="7">
      <c t="s" s="4" r="A7">
        <v>368</v>
      </c>
      <c t="n" s="5" r="G7">
        <v>-42</v>
      </c>
      <c t="s" s="4" r="H7">
        <v>115</v>
      </c>
      <c t="n" s="5" r="I7">
        <v>-36</v>
      </c>
      <c t="s" s="4" r="J7">
        <v>115</v>
      </c>
    </row>
    <row spans="1:10" r="8">
      <c t="s" s="4" r="A8">
        <v>366</v>
      </c>
      <c t="s" s="4" r="B8">
        <v>115</v>
      </c>
      <c t="n" s="5" r="G8">
        <v>17</v>
      </c>
      <c t="n" s="5" r="I8">
        <v>14</v>
      </c>
    </row>
    <row spans="1:10" r="9">
      <c t="s" s="4" r="A9">
        <v>369</v>
      </c>
      <c t="s" s="4" r="B9">
        <v>115</v>
      </c>
      <c t="n" s="5" r="G9">
        <v>-25</v>
      </c>
      <c t="n" s="5" r="I9">
        <v>-22</v>
      </c>
    </row>
    <row spans="1:10" r="10">
      <c t="s" s="4" r="A10">
        <v>370</v>
      </c>
      <c t="n" s="7" r="C10">
        <v>-54</v>
      </c>
      <c t="n" s="7" r="E10">
        <v>108</v>
      </c>
      <c t="n" s="5" r="G10">
        <v>81</v>
      </c>
      <c t="n" s="5" r="I10">
        <v>130</v>
      </c>
    </row>
    <row spans="1:10" r="11">
      <c t="s" s="4" r="A11">
        <v>371</v>
      </c>
      <c t="n" s="5" r="C11">
        <v>19</v>
      </c>
      <c t="n" s="5" r="E11">
        <v>-41</v>
      </c>
      <c t="n" s="5" r="G11">
        <v>-29</v>
      </c>
      <c t="n" s="5" r="I11">
        <v>-49</v>
      </c>
    </row>
    <row spans="1:10" r="12">
      <c t="s" s="4" r="A12">
        <v>372</v>
      </c>
      <c t="n" s="7" r="C12">
        <v>-35</v>
      </c>
      <c t="n" s="7" r="E12">
        <v>67</v>
      </c>
      <c t="n" s="7" r="G12">
        <v>52</v>
      </c>
      <c t="n" s="7" r="I12">
        <v>81</v>
      </c>
    </row>
    <row spans="1:10" r="13">
      <c t="n" r="A13"/>
    </row>
    <row spans="1:10" r="14">
      <c t="s" s="4" r="A14">
        <v>120</v>
      </c>
      <c t="s" s="4" r="B14">
        <v>123</v>
      </c>
    </row>
    <row spans="1:10" r="15">
      <c t="s" s="4" r="A15">
        <v>122</v>
      </c>
      <c t="s" s="4" r="B15">
        <v>121</v>
      </c>
    </row>
  </sheetData>
  <mergeCells count="10">
    <mergeCell ref="A1:B2"/>
    <mergeCell ref="C1:F1"/>
    <mergeCell ref="G1:J1"/>
    <mergeCell ref="C2:D2"/>
    <mergeCell ref="E2:F2"/>
    <mergeCell ref="G2:H2"/>
    <mergeCell ref="I2:J2"/>
    <mergeCell ref="A13:I13"/>
    <mergeCell ref="B14:I14"/>
    <mergeCell ref="B15:I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3</v>
      </c>
      <c t="s" s="2" r="B1">
        <v>2</v>
      </c>
      <c t="s" s="2" r="C1">
        <v>28</v>
      </c>
    </row>
    <row spans="1:3" r="2">
      <c t="s" s="3" r="A2">
        <v>374</v>
      </c>
    </row>
    <row spans="1:3" r="3">
      <c t="s" s="4" r="A3">
        <v>375</v>
      </c>
      <c t="n" s="7" r="B3">
        <v>6104000</v>
      </c>
      <c t="n" s="7" r="C3">
        <v>12070000</v>
      </c>
    </row>
    <row spans="1:3" r="4">
      <c t="s" s="4" r="A4">
        <v>376</v>
      </c>
      <c t="n" s="5" r="B4">
        <v>147000</v>
      </c>
      <c t="n" s="5" r="C4">
        <v>175000</v>
      </c>
    </row>
    <row spans="1:3" r="5">
      <c t="s" s="4" r="A5">
        <v>377</v>
      </c>
    </row>
    <row spans="1:3" r="6">
      <c t="s" s="3" r="A6">
        <v>374</v>
      </c>
    </row>
    <row spans="1:3" r="7">
      <c t="s" s="4" r="A7">
        <v>375</v>
      </c>
      <c t="n" s="5" r="C7">
        <v>1295000</v>
      </c>
    </row>
    <row spans="1:3" r="8">
      <c t="s" s="4" r="A8">
        <v>378</v>
      </c>
    </row>
    <row spans="1:3" r="9">
      <c t="s" s="3" r="A9">
        <v>374</v>
      </c>
    </row>
    <row spans="1:3" r="10">
      <c t="s" s="4" r="A10">
        <v>375</v>
      </c>
      <c t="n" s="5" r="B10">
        <v>5897000</v>
      </c>
      <c t="n" s="5" r="C10">
        <v>10369000</v>
      </c>
    </row>
    <row spans="1:3" r="11">
      <c t="s" s="4" r="A11">
        <v>379</v>
      </c>
    </row>
    <row spans="1:3" r="12">
      <c t="s" s="3" r="A12">
        <v>374</v>
      </c>
    </row>
    <row spans="1:3" r="13">
      <c t="s" s="4" r="A13">
        <v>375</v>
      </c>
      <c t="n" s="5" r="B13">
        <v>207000</v>
      </c>
      <c t="n" s="5" r="C13">
        <v>406000</v>
      </c>
    </row>
    <row spans="1:3" r="14">
      <c t="s" s="4" r="A14">
        <v>380</v>
      </c>
    </row>
    <row spans="1:3" r="15">
      <c t="s" s="3" r="A15">
        <v>374</v>
      </c>
    </row>
    <row spans="1:3" r="16">
      <c t="s" s="4" r="A16">
        <v>375</v>
      </c>
      <c t="n" s="5" r="B16">
        <v>6104000</v>
      </c>
      <c t="n" s="5" r="C16">
        <v>12070000</v>
      </c>
    </row>
    <row spans="1:3" r="17">
      <c t="s" s="4" r="A17">
        <v>381</v>
      </c>
    </row>
    <row spans="1:3" r="18">
      <c t="s" s="3" r="A18">
        <v>374</v>
      </c>
    </row>
    <row spans="1:3" r="19">
      <c t="s" s="4" r="A19">
        <v>375</v>
      </c>
      <c t="n" s="5" r="C19">
        <v>1295000</v>
      </c>
    </row>
    <row spans="1:3" r="20">
      <c t="s" s="4" r="A20">
        <v>382</v>
      </c>
    </row>
    <row spans="1:3" r="21">
      <c t="s" s="3" r="A21">
        <v>374</v>
      </c>
    </row>
    <row spans="1:3" r="22">
      <c t="s" s="4" r="A22">
        <v>375</v>
      </c>
      <c t="n" s="5" r="B22">
        <v>5897000</v>
      </c>
      <c t="n" s="5" r="C22">
        <v>10369000</v>
      </c>
    </row>
    <row spans="1:3" r="23">
      <c t="s" s="4" r="A23">
        <v>383</v>
      </c>
    </row>
    <row spans="1:3" r="24">
      <c t="s" s="3" r="A24">
        <v>374</v>
      </c>
    </row>
    <row spans="1:3" r="25">
      <c t="s" s="4" r="A25">
        <v>375</v>
      </c>
      <c t="n" s="7" r="B25">
        <v>207000</v>
      </c>
      <c t="n" s="7" r="C25">
        <v>406000</v>
      </c>
    </row>
    <row spans="1:3" r="26">
      <c t="s" s="4" r="A26">
        <v>384</v>
      </c>
    </row>
    <row spans="1:3" r="27">
      <c t="s" s="3" r="A27">
        <v>374</v>
      </c>
    </row>
    <row spans="1:3" r="28">
      <c t="s" s="4" r="A28">
        <v>375</v>
      </c>
    </row>
    <row spans="1:3" r="29">
      <c t="s" s="4" r="A29">
        <v>385</v>
      </c>
    </row>
    <row spans="1:3" r="30">
      <c t="s" s="3" r="A30">
        <v>374</v>
      </c>
    </row>
    <row spans="1:3" r="31">
      <c t="s" s="4" r="A31">
        <v>375</v>
      </c>
    </row>
    <row spans="1:3" r="32">
      <c t="s" s="4" r="A32">
        <v>386</v>
      </c>
    </row>
    <row spans="1:3" r="33">
      <c t="s" s="3" r="A33">
        <v>374</v>
      </c>
    </row>
    <row spans="1:3" r="34">
      <c t="s" s="4" r="A34">
        <v>375</v>
      </c>
    </row>
    <row spans="1:3" r="35">
      <c t="s" s="4" r="A35">
        <v>387</v>
      </c>
    </row>
    <row spans="1:3" r="36">
      <c t="s" s="3" r="A36">
        <v>374</v>
      </c>
    </row>
    <row spans="1:3" r="37">
      <c t="s" s="4" r="A37">
        <v>375</v>
      </c>
    </row>
    <row spans="1:3" r="38">
      <c t="s" s="4" r="A38">
        <v>388</v>
      </c>
    </row>
    <row spans="1:3" r="39">
      <c t="s" s="3" r="A39">
        <v>374</v>
      </c>
    </row>
    <row spans="1:3" r="40">
      <c t="s" s="4" r="A40">
        <v>375</v>
      </c>
      <c t="n" s="7" r="B40">
        <v>6104000</v>
      </c>
      <c t="n" s="7" r="C40">
        <v>12070000</v>
      </c>
    </row>
    <row spans="1:3" r="41">
      <c t="s" s="4" r="A41">
        <v>389</v>
      </c>
    </row>
    <row spans="1:3" r="42">
      <c t="s" s="3" r="A42">
        <v>374</v>
      </c>
    </row>
    <row spans="1:3" r="43">
      <c t="s" s="4" r="A43">
        <v>375</v>
      </c>
      <c t="n" s="5" r="C43">
        <v>1295000</v>
      </c>
    </row>
    <row spans="1:3" r="44">
      <c t="s" s="4" r="A44">
        <v>390</v>
      </c>
    </row>
    <row spans="1:3" r="45">
      <c t="s" s="3" r="A45">
        <v>374</v>
      </c>
    </row>
    <row spans="1:3" r="46">
      <c t="s" s="4" r="A46">
        <v>375</v>
      </c>
      <c t="n" s="5" r="B46">
        <v>5897000</v>
      </c>
      <c t="n" s="5" r="C46">
        <v>10369000</v>
      </c>
    </row>
    <row spans="1:3" r="47">
      <c t="s" s="4" r="A47">
        <v>391</v>
      </c>
    </row>
    <row spans="1:3" r="48">
      <c t="s" s="3" r="A48">
        <v>374</v>
      </c>
    </row>
    <row spans="1:3" r="49">
      <c t="s" s="4" r="A49">
        <v>375</v>
      </c>
      <c t="n" s="7" r="B49">
        <v>207000</v>
      </c>
      <c t="n" s="7" r="C49">
        <v>406000</v>
      </c>
    </row>
    <row spans="1:3" r="50">
      <c t="s" s="4" r="A50">
        <v>392</v>
      </c>
    </row>
    <row spans="1:3" r="51">
      <c t="s" s="3" r="A51">
        <v>374</v>
      </c>
    </row>
    <row spans="1:3" r="52">
      <c t="s" s="4" r="A52">
        <v>375</v>
      </c>
    </row>
    <row spans="1:3" r="53">
      <c t="s" s="4" r="A53">
        <v>393</v>
      </c>
    </row>
    <row spans="1:3" r="54">
      <c t="s" s="3" r="A54">
        <v>374</v>
      </c>
    </row>
    <row spans="1:3" r="55">
      <c t="s" s="4" r="A55">
        <v>375</v>
      </c>
    </row>
    <row spans="1:3" r="56">
      <c t="s" s="4" r="A56">
        <v>394</v>
      </c>
    </row>
    <row spans="1:3" r="57">
      <c t="s" s="3" r="A57">
        <v>374</v>
      </c>
    </row>
    <row spans="1:3" r="58">
      <c t="s" s="4" r="A58">
        <v>375</v>
      </c>
    </row>
    <row spans="1:3" r="59">
      <c t="s" s="4" r="A59">
        <v>395</v>
      </c>
    </row>
    <row spans="1:3" r="60">
      <c t="s" s="3" r="A60">
        <v>374</v>
      </c>
    </row>
    <row spans="1:3" r="61">
      <c t="s" s="4" r="A61">
        <v>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28</v>
      </c>
    </row>
    <row spans="1:3" r="2">
      <c t="s" s="4" r="A2">
        <v>397</v>
      </c>
    </row>
    <row spans="1:3" r="3">
      <c t="s" s="4" r="A3">
        <v>398</v>
      </c>
      <c t="n" s="7" r="B3">
        <v>1453</v>
      </c>
      <c t="n" s="7" r="C3">
        <v>1801</v>
      </c>
    </row>
    <row spans="1:3" r="4">
      <c t="s" s="4" r="A4">
        <v>399</v>
      </c>
      <c t="n" s="5" r="B4">
        <v>15747</v>
      </c>
      <c t="n" s="5" r="C4">
        <v>17342</v>
      </c>
    </row>
    <row spans="1:3" r="5">
      <c t="s" s="4" r="A5">
        <v>400</v>
      </c>
      <c t="n" s="7" r="B5">
        <v>17200</v>
      </c>
      <c t="n" s="7" r="C5">
        <v>19143</v>
      </c>
    </row>
    <row spans="1:3" r="6">
      <c t="s" s="4" r="A6">
        <v>401</v>
      </c>
    </row>
    <row spans="1:3" r="7">
      <c t="s" s="4" r="A7">
        <v>398</v>
      </c>
    </row>
    <row spans="1:3" r="8">
      <c t="s" s="4" r="A8">
        <v>399</v>
      </c>
    </row>
    <row spans="1:3" r="9">
      <c t="s" s="4" r="A9">
        <v>400</v>
      </c>
    </row>
    <row spans="1:3" r="10">
      <c t="s" s="4" r="A10">
        <v>402</v>
      </c>
    </row>
    <row spans="1:3" r="11">
      <c t="s" s="4" r="A11">
        <v>398</v>
      </c>
    </row>
    <row spans="1:3" r="12">
      <c t="s" s="4" r="A12">
        <v>399</v>
      </c>
    </row>
    <row spans="1:3" r="13">
      <c t="s" s="4" r="A13">
        <v>400</v>
      </c>
    </row>
    <row spans="1:3" r="14">
      <c t="s" s="4" r="A14">
        <v>403</v>
      </c>
    </row>
    <row spans="1:3" r="15">
      <c t="s" s="4" r="A15">
        <v>398</v>
      </c>
      <c t="n" s="7" r="B15">
        <v>1453</v>
      </c>
      <c t="n" s="7" r="C15">
        <v>1801</v>
      </c>
    </row>
    <row spans="1:3" r="16">
      <c t="s" s="4" r="A16">
        <v>399</v>
      </c>
      <c t="n" s="5" r="B16">
        <v>15747</v>
      </c>
      <c t="n" s="5" r="C16">
        <v>17342</v>
      </c>
    </row>
    <row spans="1:3" r="17">
      <c t="s" s="4" r="A17">
        <v>400</v>
      </c>
      <c t="n" s="7" r="B17">
        <v>17200</v>
      </c>
      <c t="n" s="7" r="C17">
        <v>191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4476</v>
      </c>
      <c t="n" s="7" r="C4">
        <v>4497</v>
      </c>
      <c t="n" s="7" r="D4">
        <v>13359</v>
      </c>
      <c t="n" s="7" r="E4">
        <v>13474</v>
      </c>
    </row>
    <row spans="1:5" r="5">
      <c t="s" s="3" r="A5">
        <v>79</v>
      </c>
    </row>
    <row spans="1:5" r="6">
      <c t="s" s="4" r="A6">
        <v>80</v>
      </c>
      <c t="n" s="5" r="B6">
        <v>347</v>
      </c>
      <c t="n" s="5" r="C6">
        <v>341</v>
      </c>
      <c t="n" s="5" r="D6">
        <v>1008</v>
      </c>
      <c t="n" s="5" r="E6">
        <v>1097</v>
      </c>
    </row>
    <row spans="1:5" r="7">
      <c t="s" s="4" r="A7">
        <v>81</v>
      </c>
      <c t="n" s="5" r="B7">
        <v>19</v>
      </c>
      <c t="n" s="5" r="C7">
        <v>21</v>
      </c>
      <c t="n" s="5" r="D7">
        <v>62</v>
      </c>
      <c t="n" s="5" r="E7">
        <v>70</v>
      </c>
    </row>
    <row spans="1:5" r="8">
      <c t="s" s="4" r="A8">
        <v>82</v>
      </c>
      <c t="n" s="5" r="B8">
        <v>4842</v>
      </c>
      <c t="n" s="5" r="C8">
        <v>4859</v>
      </c>
      <c t="n" s="5" r="D8">
        <v>14429</v>
      </c>
      <c t="n" s="5" r="E8">
        <v>14641</v>
      </c>
    </row>
    <row spans="1:5" r="9">
      <c t="s" s="3" r="A9">
        <v>83</v>
      </c>
    </row>
    <row spans="1:5" r="10">
      <c t="s" s="4" r="A10">
        <v>44</v>
      </c>
      <c t="n" s="5" r="B10">
        <v>605</v>
      </c>
      <c t="n" s="5" r="C10">
        <v>598</v>
      </c>
      <c t="n" s="5" r="D10">
        <v>1802</v>
      </c>
      <c t="n" s="5" r="E10">
        <v>1857</v>
      </c>
    </row>
    <row spans="1:5" r="11">
      <c t="s" s="4" r="A11">
        <v>84</v>
      </c>
      <c t="n" s="5" r="B11">
        <v>174</v>
      </c>
      <c t="n" s="5" r="C11">
        <v>255</v>
      </c>
      <c t="n" s="5" r="D11">
        <v>555</v>
      </c>
      <c t="n" s="5" r="E11">
        <v>784</v>
      </c>
    </row>
    <row spans="1:5" r="12">
      <c t="s" s="4" r="A12">
        <v>85</v>
      </c>
      <c t="n" s="5" r="B12">
        <v>779</v>
      </c>
      <c t="n" s="5" r="C12">
        <v>853</v>
      </c>
      <c t="n" s="5" r="D12">
        <v>2357</v>
      </c>
      <c t="n" s="5" r="E12">
        <v>2641</v>
      </c>
    </row>
    <row spans="1:5" r="13">
      <c t="s" s="4" r="A13">
        <v>86</v>
      </c>
      <c t="n" s="5" r="B13">
        <v>4063</v>
      </c>
      <c t="n" s="5" r="C13">
        <v>4006</v>
      </c>
      <c t="n" s="5" r="D13">
        <v>12072</v>
      </c>
      <c t="n" s="5" r="E13">
        <v>12000</v>
      </c>
    </row>
    <row spans="1:5" r="14">
      <c t="s" s="4" r="A14">
        <v>87</v>
      </c>
      <c t="n" s="5" r="B14">
        <v>346</v>
      </c>
      <c t="n" s="5" r="C14">
        <v>342</v>
      </c>
      <c t="n" s="5" r="D14">
        <v>936</v>
      </c>
      <c t="n" s="5" r="E14">
        <v>1082</v>
      </c>
    </row>
    <row spans="1:5" r="15">
      <c t="s" s="4" r="A15">
        <v>88</v>
      </c>
      <c t="n" s="5" r="B15">
        <v>3717</v>
      </c>
      <c t="n" s="5" r="C15">
        <v>3664</v>
      </c>
      <c t="n" s="5" r="D15">
        <v>11136</v>
      </c>
      <c t="n" s="5" r="E15">
        <v>10918</v>
      </c>
    </row>
    <row spans="1:5" r="16">
      <c t="s" s="3" r="A16">
        <v>89</v>
      </c>
    </row>
    <row spans="1:5" r="17">
      <c t="s" s="4" r="A17">
        <v>90</v>
      </c>
      <c t="n" s="5" r="B17">
        <v>297</v>
      </c>
      <c t="n" s="5" r="C17">
        <v>189</v>
      </c>
      <c t="n" s="5" r="D17">
        <v>738</v>
      </c>
      <c t="n" s="5" r="E17">
        <v>576</v>
      </c>
    </row>
    <row spans="1:5" r="18">
      <c t="s" s="4" r="A18">
        <v>91</v>
      </c>
      <c t="n" s="5" r="B18">
        <v>77</v>
      </c>
      <c t="n" s="5" r="C18">
        <v>73</v>
      </c>
      <c t="n" s="5" r="D18">
        <v>229</v>
      </c>
      <c t="n" s="5" r="E18">
        <v>238</v>
      </c>
    </row>
    <row spans="1:5" r="19">
      <c t="s" s="4" r="A19">
        <v>92</v>
      </c>
      <c t="n" s="5" r="B19">
        <v>35</v>
      </c>
      <c t="n" s="5" r="C19">
        <v>48</v>
      </c>
      <c t="n" s="5" r="D19">
        <v>91</v>
      </c>
      <c t="n" s="5" r="E19">
        <v>95</v>
      </c>
    </row>
    <row spans="1:5" r="20">
      <c t="s" s="4" r="A20">
        <v>93</v>
      </c>
      <c t="n" s="7" r="B20">
        <v>90</v>
      </c>
      <c t="n" s="7" r="C20">
        <v>25</v>
      </c>
      <c t="n" s="5" r="D20">
        <v>415</v>
      </c>
      <c t="n" s="5" r="E20">
        <v>127</v>
      </c>
    </row>
    <row spans="1:5" r="21">
      <c t="s" s="4" r="A21">
        <v>94</v>
      </c>
      <c t="n" s="5" r="D21">
        <v>42</v>
      </c>
      <c t="n" s="5" r="E21">
        <v>36</v>
      </c>
    </row>
    <row spans="1:5" r="22">
      <c t="s" s="4" r="A22">
        <v>95</v>
      </c>
      <c t="n" s="7" r="B22">
        <v>499</v>
      </c>
      <c t="n" s="7" r="C22">
        <v>335</v>
      </c>
      <c t="n" s="5" r="D22">
        <v>1515</v>
      </c>
      <c t="n" s="5" r="E22">
        <v>1072</v>
      </c>
    </row>
    <row spans="1:5" r="23">
      <c t="s" s="3" r="A23">
        <v>96</v>
      </c>
    </row>
    <row spans="1:5" r="24">
      <c t="s" s="4" r="A24">
        <v>97</v>
      </c>
      <c t="n" s="5" r="B24">
        <v>2030</v>
      </c>
      <c t="n" s="5" r="C24">
        <v>1911</v>
      </c>
      <c t="n" s="5" r="D24">
        <v>6090</v>
      </c>
      <c t="n" s="5" r="E24">
        <v>5785</v>
      </c>
    </row>
    <row spans="1:5" r="25">
      <c t="s" s="4" r="A25">
        <v>98</v>
      </c>
      <c t="n" s="5" r="B25">
        <v>701</v>
      </c>
      <c t="n" s="5" r="C25">
        <v>712</v>
      </c>
      <c t="n" s="5" r="D25">
        <v>2137</v>
      </c>
      <c t="n" s="5" r="E25">
        <v>2163</v>
      </c>
    </row>
    <row spans="1:5" r="26">
      <c t="s" s="4" r="A26">
        <v>99</v>
      </c>
      <c t="n" s="5" r="B26">
        <v>270</v>
      </c>
      <c t="n" s="5" r="C26">
        <v>221</v>
      </c>
      <c t="n" s="5" r="D26">
        <v>823</v>
      </c>
      <c t="n" s="5" r="E26">
        <v>721</v>
      </c>
    </row>
    <row spans="1:5" r="27">
      <c t="s" s="4" r="A27">
        <v>100</v>
      </c>
      <c t="n" s="5" r="B27">
        <v>109</v>
      </c>
      <c t="n" s="5" r="C27">
        <v>141</v>
      </c>
      <c t="n" s="5" r="D27">
        <v>403</v>
      </c>
      <c t="n" s="5" r="E27">
        <v>428</v>
      </c>
    </row>
    <row spans="1:5" r="28">
      <c t="s" s="4" r="A28">
        <v>101</v>
      </c>
      <c t="n" s="5" r="B28">
        <v>107</v>
      </c>
      <c t="n" s="5" r="C28">
        <v>77</v>
      </c>
      <c t="n" s="5" r="D28">
        <v>349</v>
      </c>
      <c t="n" s="5" r="E28">
        <v>437</v>
      </c>
    </row>
    <row spans="1:5" r="29">
      <c t="s" s="4" r="A29">
        <v>102</v>
      </c>
      <c t="n" s="5" r="B29">
        <v>178</v>
      </c>
      <c t="n" s="5" r="C29">
        <v>181</v>
      </c>
      <c t="n" s="5" r="D29">
        <v>535</v>
      </c>
      <c t="n" s="5" r="E29">
        <v>543</v>
      </c>
    </row>
    <row spans="1:5" r="30">
      <c t="s" s="4" r="A30">
        <v>103</v>
      </c>
      <c t="n" s="5" r="B30">
        <v>65</v>
      </c>
      <c t="n" s="5" r="C30">
        <v>140</v>
      </c>
      <c t="n" s="5" r="D30">
        <v>222</v>
      </c>
      <c t="n" s="5" r="E30">
        <v>393</v>
      </c>
    </row>
    <row spans="1:5" r="31">
      <c t="s" s="4" r="A31">
        <v>104</v>
      </c>
      <c t="n" s="5" r="B31">
        <v>61</v>
      </c>
      <c t="n" s="5" r="C31">
        <v>58</v>
      </c>
      <c t="n" s="5" r="D31">
        <v>175</v>
      </c>
      <c t="n" s="5" r="E31">
        <v>172</v>
      </c>
    </row>
    <row spans="1:5" r="32">
      <c t="s" s="4" r="A32">
        <v>96</v>
      </c>
      <c t="n" s="5" r="B32">
        <v>331</v>
      </c>
      <c t="n" s="5" r="C32">
        <v>293</v>
      </c>
      <c t="n" s="5" r="D32">
        <v>1100</v>
      </c>
      <c t="n" s="5" r="E32">
        <v>860</v>
      </c>
    </row>
    <row spans="1:5" r="33">
      <c t="s" s="4" r="A33">
        <v>105</v>
      </c>
      <c t="n" s="5" r="B33">
        <v>3852</v>
      </c>
      <c t="n" s="5" r="C33">
        <v>3734</v>
      </c>
      <c t="n" s="5" r="D33">
        <v>11834</v>
      </c>
      <c t="n" s="5" r="E33">
        <v>11502</v>
      </c>
    </row>
    <row spans="1:5" r="34">
      <c t="s" s="4" r="A34">
        <v>106</v>
      </c>
      <c t="n" s="5" r="B34">
        <v>364</v>
      </c>
      <c t="n" s="5" r="C34">
        <v>265</v>
      </c>
      <c t="n" s="5" r="D34">
        <v>817</v>
      </c>
      <c t="n" s="5" r="E34">
        <v>488</v>
      </c>
    </row>
    <row spans="1:5" r="35">
      <c t="s" s="4" r="A35">
        <v>107</v>
      </c>
      <c t="n" s="5" r="B35">
        <v>119</v>
      </c>
      <c t="n" s="5" r="C35">
        <v>77</v>
      </c>
      <c t="n" s="5" r="D35">
        <v>243</v>
      </c>
      <c t="n" s="5" r="E35">
        <v>106</v>
      </c>
    </row>
    <row spans="1:5" r="36">
      <c t="s" s="4" r="A36">
        <v>108</v>
      </c>
      <c t="n" s="7" r="B36">
        <v>245</v>
      </c>
      <c t="n" s="7" r="C36">
        <v>188</v>
      </c>
      <c t="n" s="7" r="D36">
        <v>574</v>
      </c>
      <c t="n" s="7" r="E36">
        <v>382</v>
      </c>
    </row>
    <row spans="1:5" r="37">
      <c t="s" s="4" r="A37">
        <v>109</v>
      </c>
      <c t="n" s="8" r="B37">
        <v>0.04</v>
      </c>
      <c t="n" s="8" r="C37">
        <v>0.03</v>
      </c>
      <c t="n" s="8" r="D37">
        <v>0.1</v>
      </c>
      <c t="n" s="8" r="E37">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47"/>
    <col customWidth="1" max="3" min="3" width="47"/>
  </cols>
  <sheetData>
    <row spans="1:3" r="1">
      <c t="s" s="1" r="A1">
        <v>404</v>
      </c>
      <c t="s" s="2" r="B1">
        <v>1</v>
      </c>
      <c t="s" s="2" r="C1">
        <v>351</v>
      </c>
    </row>
    <row spans="1:3" r="2">
      <c t="s" s="2" r="B2">
        <v>2</v>
      </c>
      <c t="s" s="2" r="C2">
        <v>28</v>
      </c>
    </row>
    <row spans="1:3" r="3">
      <c t="s" s="4" r="A3">
        <v>405</v>
      </c>
    </row>
    <row spans="1:3" r="4">
      <c t="s" s="4" r="A4">
        <v>406</v>
      </c>
      <c t="n" s="7" r="B4">
        <v>1453</v>
      </c>
      <c t="n" s="7" r="C4">
        <v>1801</v>
      </c>
    </row>
    <row spans="1:3" r="5">
      <c t="s" s="4" r="A5">
        <v>407</v>
      </c>
      <c t="s" s="4" r="B5">
        <v>408</v>
      </c>
      <c t="s" s="4" r="C5">
        <v>408</v>
      </c>
    </row>
    <row spans="1:3" r="6">
      <c t="s" s="4" r="A6">
        <v>409</v>
      </c>
    </row>
    <row spans="1:3" r="7">
      <c t="s" s="4" r="A7">
        <v>410</v>
      </c>
      <c t="s" s="4" r="B7">
        <v>411</v>
      </c>
      <c t="s" s="4" r="C7">
        <v>412</v>
      </c>
    </row>
    <row spans="1:3" r="8">
      <c t="s" s="4" r="A8">
        <v>413</v>
      </c>
    </row>
    <row spans="1:3" r="9">
      <c t="s" s="4" r="A9">
        <v>410</v>
      </c>
      <c t="s" s="4" r="B9">
        <v>414</v>
      </c>
      <c t="s" s="4" r="C9">
        <v>414</v>
      </c>
    </row>
    <row spans="1:3" r="10">
      <c t="s" s="4" r="A10">
        <v>415</v>
      </c>
    </row>
    <row spans="1:3" r="11">
      <c t="s" s="4" r="A11">
        <v>410</v>
      </c>
      <c t="s" s="4" r="B11">
        <v>416</v>
      </c>
      <c t="s" s="4" r="C11">
        <v>417</v>
      </c>
    </row>
    <row spans="1:3" r="12">
      <c t="s" s="4" r="A12">
        <v>418</v>
      </c>
    </row>
    <row spans="1:3" r="13">
      <c t="s" s="4" r="A13">
        <v>406</v>
      </c>
      <c t="n" s="7" r="B13">
        <v>15747</v>
      </c>
      <c t="n" s="7" r="C13">
        <v>17342</v>
      </c>
    </row>
    <row spans="1:3" r="14">
      <c t="s" s="4" r="A14">
        <v>407</v>
      </c>
      <c t="s" s="4" r="B14">
        <v>419</v>
      </c>
      <c t="s" s="4" r="C14">
        <v>419</v>
      </c>
    </row>
    <row spans="1:3" r="15">
      <c t="s" s="4" r="A15">
        <v>420</v>
      </c>
    </row>
    <row spans="1:3" r="16">
      <c t="s" s="4" r="A16">
        <v>410</v>
      </c>
      <c t="s" s="4" r="B16">
        <v>421</v>
      </c>
      <c t="s" s="4" r="C16">
        <v>422</v>
      </c>
    </row>
    <row spans="1:3" r="17">
      <c t="s" s="4" r="A17">
        <v>423</v>
      </c>
    </row>
    <row spans="1:3" r="18">
      <c t="s" s="4" r="A18">
        <v>410</v>
      </c>
      <c t="s" s="4" r="B18">
        <v>414</v>
      </c>
      <c t="s" s="4" r="C18">
        <v>424</v>
      </c>
    </row>
    <row spans="1:3" r="19">
      <c t="s" s="4" r="A19">
        <v>425</v>
      </c>
    </row>
    <row spans="1:3" r="20">
      <c t="s" s="4" r="A20">
        <v>410</v>
      </c>
      <c t="s" s="4" r="B20">
        <v>426</v>
      </c>
      <c t="s" s="4" r="C20">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8</v>
      </c>
    </row>
    <row spans="1:3" r="2">
      <c t="s" s="3" r="A2">
        <v>429</v>
      </c>
    </row>
    <row spans="1:3" r="3">
      <c t="s" s="4" r="A3">
        <v>64</v>
      </c>
      <c t="n" s="7" r="B3">
        <v>53974</v>
      </c>
      <c t="n" s="7" r="C3">
        <v>48822</v>
      </c>
    </row>
    <row spans="1:3" r="4">
      <c t="s" s="4" r="A4">
        <v>430</v>
      </c>
    </row>
    <row spans="1:3" r="5">
      <c t="s" s="3" r="A5">
        <v>429</v>
      </c>
    </row>
    <row spans="1:3" r="6">
      <c t="s" s="4" r="A6">
        <v>64</v>
      </c>
      <c t="n" s="5" r="B6">
        <v>53977</v>
      </c>
      <c t="n" s="5" r="C6">
        <v>48963</v>
      </c>
    </row>
    <row spans="1:3" r="7">
      <c t="s" s="4" r="A7">
        <v>431</v>
      </c>
      <c t="n" s="5" r="B7">
        <v>417413</v>
      </c>
      <c t="n" s="5" r="C7">
        <v>404195</v>
      </c>
    </row>
    <row spans="1:3" r="8">
      <c t="s" s="3" r="A8">
        <v>432</v>
      </c>
    </row>
    <row spans="1:3" r="9">
      <c t="s" s="4" r="A9">
        <v>433</v>
      </c>
      <c t="n" s="5" r="B9">
        <v>132586</v>
      </c>
      <c t="n" s="5" r="C9">
        <v>149875</v>
      </c>
    </row>
    <row spans="1:3" r="10">
      <c t="s" s="4" r="A10">
        <v>84</v>
      </c>
      <c t="n" s="5" r="B10">
        <v>43113</v>
      </c>
      <c t="n" s="5" r="C10">
        <v>30500</v>
      </c>
    </row>
    <row spans="1:3" r="11">
      <c t="s" s="4" r="A11">
        <v>434</v>
      </c>
    </row>
    <row spans="1:3" r="12">
      <c t="s" s="3" r="A12">
        <v>429</v>
      </c>
    </row>
    <row spans="1:3" r="13">
      <c t="s" s="4" r="A13">
        <v>64</v>
      </c>
      <c t="n" s="5" r="B13">
        <v>53974</v>
      </c>
      <c t="n" s="5" r="C13">
        <v>48822</v>
      </c>
    </row>
    <row spans="1:3" r="14">
      <c t="s" s="4" r="A14">
        <v>431</v>
      </c>
      <c t="n" s="5" r="B14">
        <v>422797</v>
      </c>
      <c t="n" s="5" r="C14">
        <v>407947</v>
      </c>
    </row>
    <row spans="1:3" r="15">
      <c t="s" s="3" r="A15">
        <v>432</v>
      </c>
    </row>
    <row spans="1:3" r="16">
      <c t="s" s="4" r="A16">
        <v>433</v>
      </c>
      <c t="n" s="5" r="B16">
        <v>133883</v>
      </c>
      <c t="n" s="5" r="C16">
        <v>151652</v>
      </c>
    </row>
    <row spans="1:3" r="17">
      <c t="s" s="4" r="A17">
        <v>84</v>
      </c>
      <c t="n" s="7" r="B17">
        <v>43650</v>
      </c>
      <c t="n" s="7" r="C17">
        <v>31045</v>
      </c>
    </row>
    <row spans="1:3" r="18">
      <c t="s" s="4" r="A18">
        <v>401</v>
      </c>
    </row>
    <row spans="1:3" r="19">
      <c t="s" s="3" r="A19">
        <v>429</v>
      </c>
    </row>
    <row spans="1:3" r="20">
      <c t="s" s="4" r="A20">
        <v>64</v>
      </c>
    </row>
    <row spans="1:3" r="21">
      <c t="s" s="4" r="A21">
        <v>431</v>
      </c>
    </row>
    <row spans="1:3" r="22">
      <c t="s" s="3" r="A22">
        <v>432</v>
      </c>
    </row>
    <row spans="1:3" r="23">
      <c t="s" s="4" r="A23">
        <v>433</v>
      </c>
    </row>
    <row spans="1:3" r="24">
      <c t="s" s="4" r="A24">
        <v>84</v>
      </c>
    </row>
    <row spans="1:3" r="25">
      <c t="s" s="4" r="A25">
        <v>402</v>
      </c>
    </row>
    <row spans="1:3" r="26">
      <c t="s" s="3" r="A26">
        <v>429</v>
      </c>
    </row>
    <row spans="1:3" r="27">
      <c t="s" s="4" r="A27">
        <v>64</v>
      </c>
      <c t="n" s="7" r="B27">
        <v>53974</v>
      </c>
      <c t="n" s="7" r="C27">
        <v>48822</v>
      </c>
    </row>
    <row spans="1:3" r="28">
      <c t="s" s="4" r="A28">
        <v>431</v>
      </c>
    </row>
    <row spans="1:3" r="29">
      <c t="s" s="3" r="A29">
        <v>432</v>
      </c>
    </row>
    <row spans="1:3" r="30">
      <c t="s" s="4" r="A30">
        <v>433</v>
      </c>
      <c t="n" s="7" r="B30">
        <v>133883</v>
      </c>
      <c t="n" s="7" r="C30">
        <v>151652</v>
      </c>
    </row>
    <row spans="1:3" r="31">
      <c t="s" s="4" r="A31">
        <v>84</v>
      </c>
      <c t="n" s="7" r="B31">
        <v>43650</v>
      </c>
      <c t="n" s="7" r="C31">
        <v>31045</v>
      </c>
    </row>
    <row spans="1:3" r="32">
      <c t="s" s="4" r="A32">
        <v>403</v>
      </c>
    </row>
    <row spans="1:3" r="33">
      <c t="s" s="3" r="A33">
        <v>429</v>
      </c>
    </row>
    <row spans="1:3" r="34">
      <c t="s" s="4" r="A34">
        <v>64</v>
      </c>
    </row>
    <row spans="1:3" r="35">
      <c t="s" s="4" r="A35">
        <v>431</v>
      </c>
      <c t="n" s="7" r="B35">
        <v>422797</v>
      </c>
      <c t="n" s="7" r="C35">
        <v>407947</v>
      </c>
    </row>
    <row spans="1:3" r="36">
      <c t="s" s="3" r="A36">
        <v>432</v>
      </c>
    </row>
    <row spans="1:3" r="37">
      <c t="s" s="4" r="A37">
        <v>433</v>
      </c>
    </row>
    <row spans="1:3" r="38">
      <c t="s" s="4" r="A38">
        <v>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5</v>
      </c>
      <c t="s" s="2" r="B1">
        <v>1</v>
      </c>
      <c t="s" s="2" r="C1">
        <v>351</v>
      </c>
    </row>
    <row spans="1:3" r="2">
      <c t="s" s="2" r="B2">
        <v>2</v>
      </c>
      <c t="s" s="2" r="C2">
        <v>28</v>
      </c>
    </row>
    <row spans="1:3" r="3">
      <c t="s" s="3" r="A3">
        <v>436</v>
      </c>
    </row>
    <row spans="1:3" r="4">
      <c t="s" s="4" r="A4">
        <v>437</v>
      </c>
      <c t="n" s="7" r="B4">
        <v>6136</v>
      </c>
      <c t="n" s="7" r="C4">
        <v>12183</v>
      </c>
    </row>
    <row spans="1:3" r="5">
      <c t="s" s="4" r="A5">
        <v>438</v>
      </c>
      <c t="n" s="5" r="B5">
        <v>34</v>
      </c>
      <c t="n" s="5" r="C5">
        <v>43</v>
      </c>
    </row>
    <row spans="1:3" r="6">
      <c t="s" s="4" r="A6">
        <v>439</v>
      </c>
      <c t="n" s="5" r="B6">
        <v>-66</v>
      </c>
      <c t="n" s="5" r="C6">
        <v>-156</v>
      </c>
    </row>
    <row spans="1:3" r="7">
      <c t="s" s="4" r="A7">
        <v>434</v>
      </c>
      <c t="n" s="5" r="B7">
        <v>6104</v>
      </c>
      <c t="n" s="5" r="C7">
        <v>12070</v>
      </c>
    </row>
    <row spans="1:3" r="8">
      <c t="s" s="4" r="A8">
        <v>440</v>
      </c>
    </row>
    <row spans="1:3" r="9">
      <c t="s" s="3" r="A9">
        <v>436</v>
      </c>
    </row>
    <row spans="1:3" r="10">
      <c t="s" s="4" r="A10">
        <v>437</v>
      </c>
      <c t="n" s="5" r="C10">
        <v>1294</v>
      </c>
    </row>
    <row spans="1:3" r="11">
      <c t="s" s="4" r="A11">
        <v>438</v>
      </c>
      <c t="n" s="7" r="C11">
        <v>1</v>
      </c>
    </row>
    <row spans="1:3" r="12">
      <c t="s" s="4" r="A12">
        <v>439</v>
      </c>
    </row>
    <row spans="1:3" r="13">
      <c t="s" s="4" r="A13">
        <v>434</v>
      </c>
      <c t="n" s="7" r="C13">
        <v>1295</v>
      </c>
    </row>
    <row spans="1:3" r="14">
      <c t="s" s="4" r="A14">
        <v>441</v>
      </c>
    </row>
    <row spans="1:3" r="15">
      <c t="s" s="3" r="A15">
        <v>436</v>
      </c>
    </row>
    <row spans="1:3" r="16">
      <c t="s" s="4" r="A16">
        <v>437</v>
      </c>
      <c t="n" s="5" r="B16">
        <v>5929</v>
      </c>
      <c t="n" s="5" r="C16">
        <v>10485</v>
      </c>
    </row>
    <row spans="1:3" r="17">
      <c t="s" s="4" r="A17">
        <v>438</v>
      </c>
      <c t="n" s="5" r="B17">
        <v>33</v>
      </c>
      <c t="n" s="5" r="C17">
        <v>39</v>
      </c>
    </row>
    <row spans="1:3" r="18">
      <c t="s" s="4" r="A18">
        <v>439</v>
      </c>
      <c t="n" s="5" r="B18">
        <v>-65</v>
      </c>
      <c t="n" s="5" r="C18">
        <v>-155</v>
      </c>
    </row>
    <row spans="1:3" r="19">
      <c t="s" s="4" r="A19">
        <v>434</v>
      </c>
      <c t="n" s="5" r="B19">
        <v>5897</v>
      </c>
      <c t="n" s="5" r="C19">
        <v>10369</v>
      </c>
    </row>
    <row spans="1:3" r="20">
      <c t="s" s="4" r="A20">
        <v>442</v>
      </c>
    </row>
    <row spans="1:3" r="21">
      <c t="s" s="3" r="A21">
        <v>436</v>
      </c>
    </row>
    <row spans="1:3" r="22">
      <c t="s" s="4" r="A22">
        <v>437</v>
      </c>
      <c t="n" s="5" r="B22">
        <v>207</v>
      </c>
      <c t="n" s="5" r="C22">
        <v>404</v>
      </c>
    </row>
    <row spans="1:3" r="23">
      <c t="s" s="4" r="A23">
        <v>438</v>
      </c>
      <c t="n" s="5" r="B23">
        <v>1</v>
      </c>
      <c t="n" s="5" r="C23">
        <v>3</v>
      </c>
    </row>
    <row spans="1:3" r="24">
      <c t="s" s="4" r="A24">
        <v>439</v>
      </c>
      <c t="n" s="5" r="B24">
        <v>-1</v>
      </c>
      <c t="n" s="5" r="C24">
        <v>-1</v>
      </c>
    </row>
    <row spans="1:3" r="25">
      <c t="s" s="4" r="A25">
        <v>434</v>
      </c>
      <c t="n" s="7" r="B25">
        <v>207</v>
      </c>
      <c t="n" s="7" r="C25">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28</v>
      </c>
    </row>
    <row spans="1:3" r="2">
      <c t="s" s="3" r="A2">
        <v>444</v>
      </c>
    </row>
    <row spans="1:3" r="3">
      <c t="s" s="4" r="A3">
        <v>445</v>
      </c>
    </row>
    <row spans="1:3" r="4">
      <c t="s" s="4" r="A4">
        <v>446</v>
      </c>
    </row>
    <row spans="1:3" r="5">
      <c t="s" s="4" r="A5">
        <v>447</v>
      </c>
    </row>
    <row spans="1:3" r="6">
      <c t="s" s="4" r="A6">
        <v>448</v>
      </c>
    </row>
    <row spans="1:3" r="7">
      <c t="s" s="4" r="A7">
        <v>449</v>
      </c>
    </row>
    <row spans="1:3" r="8">
      <c t="s" s="4" r="A8">
        <v>450</v>
      </c>
      <c t="n" s="7" r="B8">
        <v>6136</v>
      </c>
    </row>
    <row spans="1:3" r="9">
      <c t="s" s="4" r="A9">
        <v>451</v>
      </c>
    </row>
    <row spans="1:3" r="10">
      <c t="s" s="4" r="A10">
        <v>437</v>
      </c>
      <c t="n" s="7" r="B10">
        <v>6136</v>
      </c>
      <c t="n" s="7" r="C10">
        <v>12183</v>
      </c>
    </row>
    <row spans="1:3" r="11">
      <c t="s" s="3" r="A11">
        <v>452</v>
      </c>
    </row>
    <row spans="1:3" r="12">
      <c t="s" s="4" r="A12">
        <v>445</v>
      </c>
    </row>
    <row spans="1:3" r="13">
      <c t="s" s="4" r="A13">
        <v>446</v>
      </c>
    </row>
    <row spans="1:3" r="14">
      <c t="s" s="4" r="A14">
        <v>447</v>
      </c>
    </row>
    <row spans="1:3" r="15">
      <c t="s" s="4" r="A15">
        <v>448</v>
      </c>
    </row>
    <row spans="1:3" r="16">
      <c t="s" s="4" r="A16">
        <v>449</v>
      </c>
    </row>
    <row spans="1:3" r="17">
      <c t="s" s="4" r="A17">
        <v>450</v>
      </c>
      <c t="n" s="7" r="B17">
        <v>6104</v>
      </c>
    </row>
    <row spans="1:3" r="18">
      <c t="s" s="4" r="A18">
        <v>451</v>
      </c>
    </row>
    <row spans="1:3" r="19">
      <c t="s" s="4" r="A19">
        <v>434</v>
      </c>
      <c t="n" s="7" r="B19">
        <v>6104</v>
      </c>
      <c t="n" s="7" r="C19">
        <v>120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3</v>
      </c>
      <c t="s" s="2" r="B1">
        <v>1</v>
      </c>
      <c t="s" s="2" r="C1">
        <v>351</v>
      </c>
    </row>
    <row spans="1:3" r="2">
      <c t="s" s="2" r="B2">
        <v>2</v>
      </c>
      <c t="s" s="2" r="C2">
        <v>28</v>
      </c>
    </row>
    <row spans="1:3" r="3">
      <c t="s" s="3" r="A3">
        <v>454</v>
      </c>
    </row>
    <row spans="1:3" r="4">
      <c t="s" s="4" r="A4">
        <v>437</v>
      </c>
      <c t="n" s="7" r="B4">
        <v>53977</v>
      </c>
      <c t="n" s="7" r="C4">
        <v>48963</v>
      </c>
    </row>
    <row spans="1:3" r="5">
      <c t="s" s="4" r="A5">
        <v>438</v>
      </c>
      <c t="n" s="5" r="B5">
        <v>599</v>
      </c>
      <c t="n" s="5" r="C5">
        <v>661</v>
      </c>
    </row>
    <row spans="1:3" r="6">
      <c t="s" s="4" r="A6">
        <v>439</v>
      </c>
      <c t="n" s="5" r="B6">
        <v>-602</v>
      </c>
      <c t="n" s="5" r="C6">
        <v>-802</v>
      </c>
    </row>
    <row spans="1:3" r="7">
      <c t="s" s="4" r="A7">
        <v>434</v>
      </c>
      <c t="n" s="5" r="B7">
        <v>53974</v>
      </c>
      <c t="n" s="5" r="C7">
        <v>48822</v>
      </c>
    </row>
    <row spans="1:3" r="8">
      <c t="s" s="4" r="A8">
        <v>440</v>
      </c>
    </row>
    <row spans="1:3" r="9">
      <c t="s" s="3" r="A9">
        <v>454</v>
      </c>
    </row>
    <row spans="1:3" r="10">
      <c t="s" s="4" r="A10">
        <v>437</v>
      </c>
      <c t="n" s="5" r="B10">
        <v>5743</v>
      </c>
      <c t="n" s="5" r="C10">
        <v>7308</v>
      </c>
    </row>
    <row spans="1:3" r="11">
      <c t="s" s="4" r="A11">
        <v>438</v>
      </c>
      <c t="n" s="5" r="B11">
        <v>161</v>
      </c>
      <c t="n" s="5" r="C11">
        <v>223</v>
      </c>
    </row>
    <row spans="1:3" r="12">
      <c t="s" s="4" r="A12">
        <v>439</v>
      </c>
      <c t="n" s="5" r="B12">
        <v>-122</v>
      </c>
      <c t="n" s="5" r="C12">
        <v>-139</v>
      </c>
    </row>
    <row spans="1:3" r="13">
      <c t="s" s="4" r="A13">
        <v>434</v>
      </c>
      <c t="n" s="5" r="B13">
        <v>5782</v>
      </c>
      <c t="n" s="5" r="C13">
        <v>7392</v>
      </c>
    </row>
    <row spans="1:3" r="14">
      <c t="s" s="4" r="A14">
        <v>455</v>
      </c>
    </row>
    <row spans="1:3" r="15">
      <c t="s" s="3" r="A15">
        <v>454</v>
      </c>
    </row>
    <row spans="1:3" r="16">
      <c t="s" s="4" r="A16">
        <v>437</v>
      </c>
      <c t="n" s="5" r="B16">
        <v>1118</v>
      </c>
      <c t="n" s="7" r="C16">
        <v>1168</v>
      </c>
    </row>
    <row spans="1:3" r="17">
      <c t="s" s="4" r="A17">
        <v>438</v>
      </c>
      <c t="n" s="7" r="B17">
        <v>1</v>
      </c>
    </row>
    <row spans="1:3" r="18">
      <c t="s" s="4" r="A18">
        <v>439</v>
      </c>
    </row>
    <row spans="1:3" r="19">
      <c t="s" s="4" r="A19">
        <v>434</v>
      </c>
      <c t="n" s="7" r="B19">
        <v>1119</v>
      </c>
      <c t="n" s="7" r="C19">
        <v>1168</v>
      </c>
    </row>
    <row spans="1:3" r="20">
      <c t="s" s="4" r="A20">
        <v>441</v>
      </c>
    </row>
    <row spans="1:3" r="21">
      <c t="s" s="3" r="A21">
        <v>454</v>
      </c>
    </row>
    <row spans="1:3" r="22">
      <c t="s" s="4" r="A22">
        <v>437</v>
      </c>
      <c t="n" s="5" r="B22">
        <v>38553</v>
      </c>
      <c t="n" s="5" r="C22">
        <v>36894</v>
      </c>
    </row>
    <row spans="1:3" r="23">
      <c t="s" s="4" r="A23">
        <v>438</v>
      </c>
      <c t="n" s="5" r="B23">
        <v>433</v>
      </c>
      <c t="n" s="5" r="C23">
        <v>413</v>
      </c>
    </row>
    <row spans="1:3" r="24">
      <c t="s" s="4" r="A24">
        <v>439</v>
      </c>
      <c t="n" s="5" r="B24">
        <v>-319</v>
      </c>
      <c t="n" s="5" r="C24">
        <v>-507</v>
      </c>
    </row>
    <row spans="1:3" r="25">
      <c t="s" s="4" r="A25">
        <v>434</v>
      </c>
      <c t="n" s="5" r="B25">
        <v>38667</v>
      </c>
      <c t="n" s="5" r="C25">
        <v>36800</v>
      </c>
    </row>
    <row spans="1:3" r="26">
      <c t="s" s="4" r="A26">
        <v>456</v>
      </c>
    </row>
    <row spans="1:3" r="27">
      <c t="s" s="3" r="A27">
        <v>454</v>
      </c>
    </row>
    <row spans="1:3" r="28">
      <c t="s" s="4" r="A28">
        <v>437</v>
      </c>
      <c t="n" s="7" r="B28">
        <v>5000</v>
      </c>
      <c t="n" s="7" r="C28">
        <v>3000</v>
      </c>
    </row>
    <row spans="1:3" r="29">
      <c t="s" s="4" r="A29">
        <v>438</v>
      </c>
    </row>
    <row spans="1:3" r="30">
      <c t="s" s="4" r="A30">
        <v>439</v>
      </c>
      <c t="n" s="7" r="B30">
        <v>-106</v>
      </c>
      <c t="n" s="7" r="C30">
        <v>-152</v>
      </c>
    </row>
    <row spans="1:3" r="31">
      <c t="s" s="4" r="A31">
        <v>434</v>
      </c>
      <c t="n" s="5" r="B31">
        <v>4894</v>
      </c>
      <c t="n" s="5" r="C31">
        <v>2848</v>
      </c>
    </row>
    <row spans="1:3" r="32">
      <c t="s" s="4" r="A32">
        <v>442</v>
      </c>
    </row>
    <row spans="1:3" r="33">
      <c t="s" s="3" r="A33">
        <v>454</v>
      </c>
    </row>
    <row spans="1:3" r="34">
      <c t="s" s="4" r="A34">
        <v>437</v>
      </c>
      <c t="n" s="5" r="B34">
        <v>563</v>
      </c>
      <c t="n" s="5" r="C34">
        <v>593</v>
      </c>
    </row>
    <row spans="1:3" r="35">
      <c t="s" s="4" r="A35">
        <v>438</v>
      </c>
      <c t="n" s="5" r="B35">
        <v>4</v>
      </c>
      <c t="n" s="5" r="C35">
        <v>25</v>
      </c>
    </row>
    <row spans="1:3" r="36">
      <c t="s" s="4" r="A36">
        <v>439</v>
      </c>
      <c t="n" s="5" r="B36">
        <v>-1</v>
      </c>
      <c t="n" s="5" r="C36">
        <v>-4</v>
      </c>
    </row>
    <row spans="1:3" r="37">
      <c t="s" s="4" r="A37">
        <v>434</v>
      </c>
      <c t="n" s="5" r="B37">
        <v>566</v>
      </c>
      <c t="n" s="7" r="C37">
        <v>614</v>
      </c>
    </row>
    <row spans="1:3" r="38">
      <c t="s" s="4" r="A38">
        <v>457</v>
      </c>
    </row>
    <row spans="1:3" r="39">
      <c t="s" s="3" r="A39">
        <v>454</v>
      </c>
    </row>
    <row spans="1:3" r="40">
      <c t="s" s="4" r="A40">
        <v>437</v>
      </c>
      <c t="n" s="7" r="B40">
        <v>3000</v>
      </c>
    </row>
    <row spans="1:3" r="41">
      <c t="s" s="4" r="A41">
        <v>438</v>
      </c>
    </row>
    <row spans="1:3" r="42">
      <c t="s" s="4" r="A42">
        <v>439</v>
      </c>
      <c t="n" s="7" r="B42">
        <v>-54</v>
      </c>
    </row>
    <row spans="1:3" r="43">
      <c t="s" s="4" r="A43">
        <v>434</v>
      </c>
      <c t="n" s="7" r="B43">
        <v>29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8</v>
      </c>
    </row>
    <row spans="1:3" r="2">
      <c t="s" s="3" r="A2">
        <v>459</v>
      </c>
    </row>
    <row spans="1:3" r="3">
      <c t="s" s="4" r="A3">
        <v>445</v>
      </c>
    </row>
    <row spans="1:3" r="4">
      <c t="s" s="4" r="A4">
        <v>446</v>
      </c>
    </row>
    <row spans="1:3" r="5">
      <c t="s" s="4" r="A5">
        <v>447</v>
      </c>
      <c t="n" s="7" r="B5">
        <v>3000</v>
      </c>
    </row>
    <row spans="1:3" r="6">
      <c t="s" s="4" r="A6">
        <v>448</v>
      </c>
      <c t="n" s="5" r="B6">
        <v>5000</v>
      </c>
    </row>
    <row spans="1:3" r="7">
      <c t="s" s="4" r="A7">
        <v>449</v>
      </c>
      <c t="n" s="5" r="B7">
        <v>8000</v>
      </c>
    </row>
    <row spans="1:3" r="8">
      <c t="s" s="4" r="A8">
        <v>450</v>
      </c>
      <c t="n" s="5" r="B8">
        <v>44859</v>
      </c>
    </row>
    <row spans="1:3" r="9">
      <c t="s" s="4" r="A9">
        <v>451</v>
      </c>
      <c t="n" s="5" r="B9">
        <v>1118</v>
      </c>
    </row>
    <row spans="1:3" r="10">
      <c t="s" s="4" r="A10">
        <v>460</v>
      </c>
      <c t="n" s="7" r="B10">
        <v>53977</v>
      </c>
      <c t="n" s="7" r="C10">
        <v>48963</v>
      </c>
    </row>
    <row spans="1:3" r="11">
      <c t="s" s="3" r="A11">
        <v>461</v>
      </c>
    </row>
    <row spans="1:3" r="12">
      <c t="s" s="4" r="A12">
        <v>445</v>
      </c>
    </row>
    <row spans="1:3" r="13">
      <c t="s" s="4" r="A13">
        <v>446</v>
      </c>
    </row>
    <row spans="1:3" r="14">
      <c t="s" s="4" r="A14">
        <v>447</v>
      </c>
      <c t="n" s="7" r="B14">
        <v>2953</v>
      </c>
    </row>
    <row spans="1:3" r="15">
      <c t="s" s="4" r="A15">
        <v>448</v>
      </c>
      <c t="n" s="5" r="B15">
        <v>4887</v>
      </c>
    </row>
    <row spans="1:3" r="16">
      <c t="s" s="4" r="A16">
        <v>449</v>
      </c>
      <c t="n" s="5" r="B16">
        <v>7840</v>
      </c>
    </row>
    <row spans="1:3" r="17">
      <c t="s" s="4" r="A17">
        <v>450</v>
      </c>
      <c t="n" s="5" r="B17">
        <v>45015</v>
      </c>
    </row>
    <row spans="1:3" r="18">
      <c t="s" s="4" r="A18">
        <v>451</v>
      </c>
      <c t="n" s="5" r="B18">
        <v>1119</v>
      </c>
    </row>
    <row spans="1:3" r="19">
      <c t="s" s="4" r="A19">
        <v>462</v>
      </c>
      <c t="n" s="7" r="B19">
        <v>53974</v>
      </c>
      <c t="n" s="7" r="C19">
        <v>488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463</v>
      </c>
      <c t="s" s="2" r="B1">
        <v>1</v>
      </c>
      <c t="s" s="2" r="C1">
        <v>351</v>
      </c>
    </row>
    <row spans="1:3" r="2">
      <c t="s" s="2" r="B2">
        <v>464</v>
      </c>
      <c t="s" s="2" r="C2">
        <v>465</v>
      </c>
    </row>
    <row spans="1:3" r="3">
      <c t="s" s="3" r="A3">
        <v>466</v>
      </c>
    </row>
    <row spans="1:3" r="4">
      <c t="s" s="4" r="A4">
        <v>467</v>
      </c>
      <c t="n" s="5" r="B4">
        <v>25</v>
      </c>
      <c t="n" s="5" r="C4">
        <v>29</v>
      </c>
    </row>
    <row spans="1:3" r="5">
      <c t="s" s="4" r="A5">
        <v>468</v>
      </c>
      <c t="n" s="7" r="B5">
        <v>18916</v>
      </c>
      <c t="n" s="7" r="C5">
        <v>12134</v>
      </c>
    </row>
    <row spans="1:3" r="6">
      <c t="s" s="4" r="A6">
        <v>469</v>
      </c>
      <c t="n" s="5" r="B6">
        <v>-234</v>
      </c>
      <c t="n" s="5" r="C6">
        <v>-81</v>
      </c>
    </row>
    <row spans="1:3" r="7">
      <c t="s" s="4" r="A7">
        <v>470</v>
      </c>
      <c t="n" s="5" r="B7">
        <v>16656</v>
      </c>
      <c t="n" s="5" r="C7">
        <v>27167</v>
      </c>
    </row>
    <row spans="1:3" r="8">
      <c t="s" s="4" r="A8">
        <v>471</v>
      </c>
      <c t="n" s="5" r="B8">
        <v>-434</v>
      </c>
      <c t="n" s="5" r="C8">
        <v>-877</v>
      </c>
    </row>
    <row spans="1:3" r="9">
      <c t="s" s="4" r="A9">
        <v>472</v>
      </c>
      <c t="n" s="5" r="B9">
        <v>35572</v>
      </c>
      <c t="n" s="5" r="C9">
        <v>39301</v>
      </c>
    </row>
    <row spans="1:3" r="10">
      <c t="s" s="4" r="A10">
        <v>473</v>
      </c>
      <c t="n" s="7" r="B10">
        <v>-668</v>
      </c>
      <c t="n" s="7" r="C10">
        <v>-958</v>
      </c>
    </row>
    <row spans="1:3" r="11">
      <c t="s" s="4" r="A11">
        <v>440</v>
      </c>
    </row>
    <row spans="1:3" r="12">
      <c t="s" s="3" r="A12">
        <v>466</v>
      </c>
    </row>
    <row spans="1:3" r="13">
      <c t="s" s="4" r="A13">
        <v>467</v>
      </c>
      <c t="n" s="5" r="B13">
        <v>3</v>
      </c>
      <c t="n" s="5" r="C13">
        <v>3</v>
      </c>
    </row>
    <row spans="1:3" r="14">
      <c t="s" s="4" r="A14">
        <v>468</v>
      </c>
    </row>
    <row spans="1:3" r="15">
      <c t="s" s="4" r="A15">
        <v>469</v>
      </c>
    </row>
    <row spans="1:3" r="16">
      <c t="s" s="4" r="A16">
        <v>470</v>
      </c>
      <c t="n" s="7" r="B16">
        <v>2407</v>
      </c>
      <c t="n" s="7" r="C16">
        <v>2918</v>
      </c>
    </row>
    <row spans="1:3" r="17">
      <c t="s" s="4" r="A17">
        <v>471</v>
      </c>
      <c t="n" s="5" r="B17">
        <v>-122</v>
      </c>
      <c t="n" s="5" r="C17">
        <v>-139</v>
      </c>
    </row>
    <row spans="1:3" r="18">
      <c t="s" s="4" r="A18">
        <v>472</v>
      </c>
      <c t="n" s="5" r="B18">
        <v>2407</v>
      </c>
      <c t="n" s="5" r="C18">
        <v>2918</v>
      </c>
    </row>
    <row spans="1:3" r="19">
      <c t="s" s="4" r="A19">
        <v>473</v>
      </c>
      <c t="n" s="7" r="B19">
        <v>-122</v>
      </c>
      <c t="n" s="7" r="C19">
        <v>-139</v>
      </c>
    </row>
    <row spans="1:3" r="20">
      <c t="s" s="4" r="A20">
        <v>455</v>
      </c>
    </row>
    <row spans="1:3" r="21">
      <c t="s" s="3" r="A21">
        <v>466</v>
      </c>
    </row>
    <row spans="1:3" r="22">
      <c t="s" s="4" r="A22">
        <v>467</v>
      </c>
      <c t="n" s="5" r="C22">
        <v>1</v>
      </c>
    </row>
    <row spans="1:3" r="23">
      <c t="s" s="4" r="A23">
        <v>468</v>
      </c>
    </row>
    <row spans="1:3" r="24">
      <c t="s" s="4" r="A24">
        <v>469</v>
      </c>
    </row>
    <row spans="1:3" r="25">
      <c t="s" s="4" r="A25">
        <v>470</v>
      </c>
      <c t="n" s="7" r="C25">
        <v>1168</v>
      </c>
    </row>
    <row spans="1:3" r="26">
      <c t="s" s="4" r="A26">
        <v>471</v>
      </c>
    </row>
    <row spans="1:3" r="27">
      <c t="s" s="4" r="A27">
        <v>472</v>
      </c>
      <c t="n" s="7" r="C27">
        <v>1168</v>
      </c>
    </row>
    <row spans="1:3" r="28">
      <c t="s" s="4" r="A28">
        <v>473</v>
      </c>
    </row>
    <row spans="1:3" r="29">
      <c t="s" s="4" r="A29">
        <v>441</v>
      </c>
    </row>
    <row spans="1:3" r="30">
      <c t="s" s="3" r="A30">
        <v>466</v>
      </c>
    </row>
    <row spans="1:3" r="31">
      <c t="s" s="4" r="A31">
        <v>467</v>
      </c>
      <c t="n" s="5" r="B31">
        <v>15</v>
      </c>
      <c t="n" s="5" r="C31">
        <v>20</v>
      </c>
    </row>
    <row spans="1:3" r="32">
      <c t="s" s="4" r="A32">
        <v>468</v>
      </c>
      <c t="n" s="7" r="B32">
        <v>13995</v>
      </c>
      <c t="n" s="7" r="C32">
        <v>12114</v>
      </c>
    </row>
    <row spans="1:3" r="33">
      <c t="s" s="4" r="A33">
        <v>469</v>
      </c>
      <c t="n" s="5" r="B33">
        <v>-155</v>
      </c>
      <c t="n" s="5" r="C33">
        <v>-80</v>
      </c>
    </row>
    <row spans="1:3" r="34">
      <c t="s" s="4" r="A34">
        <v>470</v>
      </c>
      <c t="n" s="5" r="B34">
        <v>11076</v>
      </c>
      <c t="n" s="5" r="C34">
        <v>19960</v>
      </c>
    </row>
    <row spans="1:3" r="35">
      <c t="s" s="4" r="A35">
        <v>471</v>
      </c>
      <c t="n" s="5" r="B35">
        <v>-229</v>
      </c>
      <c t="n" s="5" r="C35">
        <v>-582</v>
      </c>
    </row>
    <row spans="1:3" r="36">
      <c t="s" s="4" r="A36">
        <v>472</v>
      </c>
      <c t="n" s="5" r="B36">
        <v>25071</v>
      </c>
      <c t="n" s="5" r="C36">
        <v>32074</v>
      </c>
    </row>
    <row spans="1:3" r="37">
      <c t="s" s="4" r="A37">
        <v>473</v>
      </c>
      <c t="n" s="7" r="B37">
        <v>-384</v>
      </c>
      <c t="n" s="7" r="C37">
        <v>-662</v>
      </c>
    </row>
    <row spans="1:3" r="38">
      <c t="s" s="4" r="A38">
        <v>456</v>
      </c>
    </row>
    <row spans="1:3" r="39">
      <c t="s" s="3" r="A39">
        <v>466</v>
      </c>
    </row>
    <row spans="1:3" r="40">
      <c t="s" s="4" r="A40">
        <v>467</v>
      </c>
      <c t="n" s="5" r="B40">
        <v>4</v>
      </c>
      <c t="n" s="5" r="C40">
        <v>3</v>
      </c>
    </row>
    <row spans="1:3" r="41">
      <c t="s" s="4" r="A41">
        <v>468</v>
      </c>
      <c t="n" s="7" r="B41">
        <v>1975</v>
      </c>
    </row>
    <row spans="1:3" r="42">
      <c t="s" s="4" r="A42">
        <v>469</v>
      </c>
      <c t="n" s="5" r="B42">
        <v>-25</v>
      </c>
    </row>
    <row spans="1:3" r="43">
      <c t="s" s="4" r="A43">
        <v>470</v>
      </c>
      <c t="n" s="5" r="B43">
        <v>2919</v>
      </c>
      <c t="n" s="7" r="C43">
        <v>2848</v>
      </c>
    </row>
    <row spans="1:3" r="44">
      <c t="s" s="4" r="A44">
        <v>471</v>
      </c>
      <c t="n" s="5" r="B44">
        <v>-81</v>
      </c>
      <c t="n" s="5" r="C44">
        <v>-152</v>
      </c>
    </row>
    <row spans="1:3" r="45">
      <c t="s" s="4" r="A45">
        <v>472</v>
      </c>
      <c t="n" s="5" r="B45">
        <v>4894</v>
      </c>
      <c t="n" s="5" r="C45">
        <v>2848</v>
      </c>
    </row>
    <row spans="1:3" r="46">
      <c t="s" s="4" r="A46">
        <v>473</v>
      </c>
      <c t="n" s="7" r="B46">
        <v>-106</v>
      </c>
      <c t="n" s="7" r="C46">
        <v>-152</v>
      </c>
    </row>
    <row spans="1:3" r="47">
      <c t="s" s="4" r="A47">
        <v>442</v>
      </c>
    </row>
    <row spans="1:3" r="48">
      <c t="s" s="3" r="A48">
        <v>466</v>
      </c>
    </row>
    <row spans="1:3" r="49">
      <c t="s" s="4" r="A49">
        <v>467</v>
      </c>
      <c t="n" s="5" r="B49">
        <v>2</v>
      </c>
      <c t="n" s="5" r="C49">
        <v>2</v>
      </c>
    </row>
    <row spans="1:3" r="50">
      <c t="s" s="4" r="A50">
        <v>468</v>
      </c>
      <c t="n" s="7" r="C50">
        <v>20</v>
      </c>
    </row>
    <row spans="1:3" r="51">
      <c t="s" s="4" r="A51">
        <v>469</v>
      </c>
      <c t="n" s="5" r="C51">
        <v>-1</v>
      </c>
    </row>
    <row spans="1:3" r="52">
      <c t="s" s="4" r="A52">
        <v>470</v>
      </c>
      <c t="n" s="7" r="B52">
        <v>254</v>
      </c>
      <c t="n" s="5" r="C52">
        <v>273</v>
      </c>
    </row>
    <row spans="1:3" r="53">
      <c t="s" s="4" r="A53">
        <v>471</v>
      </c>
      <c t="n" s="5" r="B53">
        <v>-2</v>
      </c>
      <c t="n" s="5" r="C53">
        <v>-4</v>
      </c>
    </row>
    <row spans="1:3" r="54">
      <c t="s" s="4" r="A54">
        <v>472</v>
      </c>
      <c t="n" s="5" r="B54">
        <v>254</v>
      </c>
      <c t="n" s="5" r="C54">
        <v>293</v>
      </c>
    </row>
    <row spans="1:3" r="55">
      <c t="s" s="4" r="A55">
        <v>473</v>
      </c>
      <c t="n" s="7" r="B55">
        <v>-2</v>
      </c>
      <c t="n" s="7" r="C55">
        <v>-5</v>
      </c>
    </row>
    <row spans="1:3" r="56">
      <c t="s" s="4" r="A56">
        <v>474</v>
      </c>
    </row>
    <row spans="1:3" r="57">
      <c t="s" s="3" r="A57">
        <v>466</v>
      </c>
    </row>
    <row spans="1:3" r="58">
      <c t="s" s="4" r="A58">
        <v>467</v>
      </c>
      <c t="n" s="5" r="B58">
        <v>1</v>
      </c>
    </row>
    <row spans="1:3" r="59">
      <c t="s" s="4" r="A59">
        <v>468</v>
      </c>
      <c t="n" s="7" r="B59">
        <v>2946</v>
      </c>
    </row>
    <row spans="1:3" r="60">
      <c t="s" s="4" r="A60">
        <v>469</v>
      </c>
      <c t="n" s="7" r="B60">
        <v>-54</v>
      </c>
    </row>
    <row spans="1:3" r="61">
      <c t="s" s="4" r="A61">
        <v>470</v>
      </c>
    </row>
    <row spans="1:3" r="62">
      <c t="s" s="4" r="A62">
        <v>471</v>
      </c>
    </row>
    <row spans="1:3" r="63">
      <c t="s" s="4" r="A63">
        <v>472</v>
      </c>
      <c t="n" s="7" r="B63">
        <v>2946</v>
      </c>
    </row>
    <row spans="1:3" r="64">
      <c t="s" s="4" r="A64">
        <v>473</v>
      </c>
      <c t="n" s="7" r="B64">
        <v>-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5</v>
      </c>
      <c t="s" s="2" r="B1">
        <v>2</v>
      </c>
      <c t="s" s="2" r="C1">
        <v>28</v>
      </c>
    </row>
    <row spans="1:3" r="2">
      <c t="s" s="3" r="A2">
        <v>476</v>
      </c>
    </row>
    <row spans="1:3" r="3">
      <c t="s" s="4" r="A3">
        <v>477</v>
      </c>
      <c t="n" s="7" r="B3">
        <v>420194</v>
      </c>
      <c t="n" s="7" r="C3">
        <v>406813</v>
      </c>
    </row>
    <row spans="1:3" r="4">
      <c t="s" s="4" r="A4">
        <v>478</v>
      </c>
      <c t="n" s="5" r="B4">
        <v>185</v>
      </c>
      <c t="n" s="5" r="C4">
        <v>217</v>
      </c>
    </row>
    <row spans="1:3" r="5">
      <c t="s" s="4" r="A5">
        <v>65</v>
      </c>
      <c t="n" s="5" r="B5">
        <v>-2966</v>
      </c>
      <c t="n" s="5" r="C5">
        <v>-2835</v>
      </c>
    </row>
    <row spans="1:3" r="6">
      <c t="s" s="4" r="A6">
        <v>479</v>
      </c>
      <c t="n" s="5" r="B6">
        <v>417413</v>
      </c>
      <c t="n" s="5" r="C6">
        <v>404195</v>
      </c>
    </row>
    <row spans="1:3" r="7">
      <c t="s" s="4" r="A7">
        <v>480</v>
      </c>
    </row>
    <row spans="1:3" r="8">
      <c t="s" s="3" r="A8">
        <v>476</v>
      </c>
    </row>
    <row spans="1:3" r="9">
      <c t="s" s="4" r="A9">
        <v>477</v>
      </c>
      <c t="n" s="5" r="B9">
        <v>160027</v>
      </c>
      <c t="n" s="5" r="C9">
        <v>160335</v>
      </c>
    </row>
    <row spans="1:3" r="10">
      <c t="s" s="4" r="A10">
        <v>65</v>
      </c>
      <c t="n" s="5" r="B10">
        <v>-381</v>
      </c>
      <c t="n" s="5" r="C10">
        <v>-402</v>
      </c>
    </row>
    <row spans="1:3" r="11">
      <c t="s" s="4" r="A11">
        <v>481</v>
      </c>
    </row>
    <row spans="1:3" r="12">
      <c t="s" s="3" r="A12">
        <v>476</v>
      </c>
    </row>
    <row spans="1:3" r="13">
      <c t="s" s="4" r="A13">
        <v>477</v>
      </c>
      <c t="n" s="5" r="B13">
        <v>174755</v>
      </c>
      <c t="n" s="5" r="C13">
        <v>169449</v>
      </c>
    </row>
    <row spans="1:3" r="14">
      <c t="s" s="4" r="A14">
        <v>65</v>
      </c>
      <c t="n" s="5" r="B14">
        <v>-935</v>
      </c>
      <c t="n" s="5" r="C14">
        <v>-826</v>
      </c>
    </row>
    <row spans="1:3" r="15">
      <c t="s" s="4" r="A15">
        <v>482</v>
      </c>
    </row>
    <row spans="1:3" r="16">
      <c t="s" s="3" r="A16">
        <v>476</v>
      </c>
    </row>
    <row spans="1:3" r="17">
      <c t="s" s="4" r="A17">
        <v>477</v>
      </c>
      <c t="n" s="5" r="B17">
        <v>14011</v>
      </c>
      <c t="n" s="5" r="C17">
        <v>12232</v>
      </c>
    </row>
    <row spans="1:3" r="18">
      <c t="s" s="4" r="A18">
        <v>65</v>
      </c>
      <c t="n" s="5" r="B18">
        <v>-486</v>
      </c>
      <c t="n" s="5" r="C18">
        <v>-784</v>
      </c>
    </row>
    <row spans="1:3" r="19">
      <c t="s" s="4" r="A19">
        <v>483</v>
      </c>
    </row>
    <row spans="1:3" r="20">
      <c t="s" s="3" r="A20">
        <v>476</v>
      </c>
    </row>
    <row spans="1:3" r="21">
      <c t="s" s="4" r="A21">
        <v>477</v>
      </c>
      <c t="n" s="5" r="B21">
        <v>22309</v>
      </c>
      <c t="n" s="5" r="C21">
        <v>19366</v>
      </c>
    </row>
    <row spans="1:3" r="22">
      <c t="s" s="4" r="A22">
        <v>65</v>
      </c>
      <c t="n" s="5" r="B22">
        <v>-59</v>
      </c>
      <c t="n" s="5" r="C22">
        <v>-62</v>
      </c>
    </row>
    <row spans="1:3" r="23">
      <c t="s" s="4" r="A23">
        <v>484</v>
      </c>
    </row>
    <row spans="1:3" r="24">
      <c t="s" s="3" r="A24">
        <v>476</v>
      </c>
    </row>
    <row spans="1:3" r="25">
      <c t="s" s="4" r="A25">
        <v>477</v>
      </c>
      <c t="n" s="5" r="B25">
        <v>38742</v>
      </c>
      <c t="n" s="5" r="C25">
        <v>35035</v>
      </c>
    </row>
    <row spans="1:3" r="26">
      <c t="s" s="4" r="A26">
        <v>65</v>
      </c>
      <c t="n" s="5" r="B26">
        <v>-935</v>
      </c>
      <c t="n" s="5" r="C26">
        <v>-643</v>
      </c>
    </row>
    <row spans="1:3" r="27">
      <c t="s" s="4" r="A27">
        <v>485</v>
      </c>
    </row>
    <row spans="1:3" r="28">
      <c t="s" s="3" r="A28">
        <v>476</v>
      </c>
    </row>
    <row spans="1:3" r="29">
      <c t="s" s="4" r="A29">
        <v>477</v>
      </c>
      <c t="n" s="5" r="B29">
        <v>10350</v>
      </c>
      <c t="n" s="5" r="C29">
        <v>10396</v>
      </c>
    </row>
    <row spans="1:3" r="30">
      <c t="s" s="4" r="A30">
        <v>65</v>
      </c>
      <c t="n" s="7" r="B30">
        <v>-6</v>
      </c>
      <c t="n" s="7" r="C30">
        <v>-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28</v>
      </c>
    </row>
    <row spans="1:3" r="2">
      <c t="s" s="3" r="A2">
        <v>487</v>
      </c>
    </row>
    <row spans="1:3" r="3">
      <c t="s" s="4" r="A3">
        <v>488</v>
      </c>
      <c t="n" s="7" r="B3">
        <v>1600</v>
      </c>
      <c t="n" s="7" r="C3">
        <v>2186</v>
      </c>
    </row>
    <row spans="1:3" r="4">
      <c t="s" s="4" r="A4">
        <v>489</v>
      </c>
      <c t="n" s="5" r="B4">
        <v>147</v>
      </c>
      <c t="n" s="5" r="C4">
        <v>385</v>
      </c>
    </row>
    <row spans="1:3" r="5">
      <c t="s" s="4" r="A5">
        <v>490</v>
      </c>
      <c t="n" s="5" r="B5">
        <v>11498</v>
      </c>
      <c t="n" s="5" r="C5">
        <v>15032</v>
      </c>
    </row>
    <row spans="1:3" r="6">
      <c t="s" s="4" r="A6">
        <v>491</v>
      </c>
      <c t="n" s="5" r="B6">
        <v>13098</v>
      </c>
      <c t="n" s="5" r="C6">
        <v>17218</v>
      </c>
    </row>
    <row spans="1:3" r="7">
      <c t="s" s="4" r="A7">
        <v>492</v>
      </c>
      <c t="n" s="7" r="B7">
        <v>15420</v>
      </c>
      <c t="n" s="5" r="C7">
        <v>22315</v>
      </c>
    </row>
    <row spans="1:3" r="8">
      <c t="s" s="4" r="A8">
        <v>493</v>
      </c>
    </row>
    <row spans="1:3" r="9">
      <c t="s" s="3" r="A9">
        <v>487</v>
      </c>
    </row>
    <row spans="1:3" r="10">
      <c t="s" s="4" r="A10">
        <v>488</v>
      </c>
      <c t="n" s="5" r="C10">
        <v>1733</v>
      </c>
    </row>
    <row spans="1:3" r="11">
      <c t="s" s="4" r="A11">
        <v>489</v>
      </c>
      <c t="n" s="5" r="C11">
        <v>42</v>
      </c>
    </row>
    <row spans="1:3" r="12">
      <c t="s" s="4" r="A12">
        <v>490</v>
      </c>
      <c t="n" s="7" r="B12">
        <v>3208</v>
      </c>
      <c t="n" s="5" r="C12">
        <v>6990</v>
      </c>
    </row>
    <row spans="1:3" r="13">
      <c t="s" s="4" r="A13">
        <v>491</v>
      </c>
      <c t="n" s="5" r="B13">
        <v>3208</v>
      </c>
      <c t="n" s="5" r="C13">
        <v>8723</v>
      </c>
    </row>
    <row spans="1:3" r="14">
      <c t="s" s="4" r="A14">
        <v>492</v>
      </c>
      <c t="n" s="7" r="B14">
        <v>3286</v>
      </c>
      <c t="n" s="7" r="C14">
        <v>10830</v>
      </c>
    </row>
    <row spans="1:3" r="15">
      <c t="s" s="4" r="A15">
        <v>481</v>
      </c>
    </row>
    <row spans="1:3" r="16">
      <c t="s" s="3" r="A16">
        <v>487</v>
      </c>
    </row>
    <row spans="1:3" r="17">
      <c t="s" s="4" r="A17">
        <v>488</v>
      </c>
    </row>
    <row spans="1:3" r="18">
      <c t="s" s="4" r="A18">
        <v>489</v>
      </c>
    </row>
    <row spans="1:3" r="19">
      <c t="s" s="4" r="A19">
        <v>490</v>
      </c>
      <c t="n" s="7" r="B19">
        <v>5608</v>
      </c>
      <c t="n" s="7" r="C19">
        <v>5046</v>
      </c>
    </row>
    <row spans="1:3" r="20">
      <c t="s" s="4" r="A20">
        <v>491</v>
      </c>
      <c t="n" s="5" r="B20">
        <v>5608</v>
      </c>
      <c t="n" s="5" r="C20">
        <v>5046</v>
      </c>
    </row>
    <row spans="1:3" r="21">
      <c t="s" s="4" r="A21">
        <v>492</v>
      </c>
      <c t="n" s="7" r="B21">
        <v>6776</v>
      </c>
      <c t="n" s="5" r="C21">
        <v>6205</v>
      </c>
    </row>
    <row spans="1:3" r="22">
      <c t="s" s="4" r="A22">
        <v>482</v>
      </c>
    </row>
    <row spans="1:3" r="23">
      <c t="s" s="3" r="A23">
        <v>487</v>
      </c>
    </row>
    <row spans="1:3" r="24">
      <c t="s" s="4" r="A24">
        <v>488</v>
      </c>
      <c t="n" s="5" r="C24">
        <v>442</v>
      </c>
    </row>
    <row spans="1:3" r="25">
      <c t="s" s="4" r="A25">
        <v>489</v>
      </c>
      <c t="n" s="5" r="C25">
        <v>332</v>
      </c>
    </row>
    <row spans="1:3" r="26">
      <c t="s" s="4" r="A26">
        <v>490</v>
      </c>
      <c t="n" s="7" r="B26">
        <v>1682</v>
      </c>
      <c t="n" s="5" r="C26">
        <v>1836</v>
      </c>
    </row>
    <row spans="1:3" r="27">
      <c t="s" s="4" r="A27">
        <v>491</v>
      </c>
      <c t="n" s="5" r="B27">
        <v>1682</v>
      </c>
      <c t="n" s="5" r="C27">
        <v>2278</v>
      </c>
    </row>
    <row spans="1:3" r="28">
      <c t="s" s="4" r="A28">
        <v>492</v>
      </c>
      <c t="n" s="7" r="B28">
        <v>2458</v>
      </c>
      <c t="n" s="7" r="C28">
        <v>3160</v>
      </c>
    </row>
    <row spans="1:3" r="29">
      <c t="s" s="4" r="A29">
        <v>483</v>
      </c>
    </row>
    <row spans="1:3" r="30">
      <c t="s" s="3" r="A30">
        <v>487</v>
      </c>
    </row>
    <row spans="1:3" r="31">
      <c t="s" s="4" r="A31">
        <v>488</v>
      </c>
    </row>
    <row spans="1:3" r="32">
      <c t="s" s="4" r="A32">
        <v>489</v>
      </c>
    </row>
    <row spans="1:3" r="33">
      <c t="s" s="4" r="A33">
        <v>490</v>
      </c>
      <c t="n" s="7" r="B33">
        <v>844</v>
      </c>
      <c t="n" s="7" r="C33">
        <v>829</v>
      </c>
    </row>
    <row spans="1:3" r="34">
      <c t="s" s="4" r="A34">
        <v>491</v>
      </c>
      <c t="n" s="5" r="B34">
        <v>844</v>
      </c>
      <c t="n" s="5" r="C34">
        <v>829</v>
      </c>
    </row>
    <row spans="1:3" r="35">
      <c t="s" s="4" r="A35">
        <v>492</v>
      </c>
      <c t="n" s="5" r="B35">
        <v>1144</v>
      </c>
      <c t="n" s="5" r="C35">
        <v>987</v>
      </c>
    </row>
    <row spans="1:3" r="36">
      <c t="s" s="4" r="A36">
        <v>484</v>
      </c>
    </row>
    <row spans="1:3" r="37">
      <c t="s" s="3" r="A37">
        <v>487</v>
      </c>
    </row>
    <row spans="1:3" r="38">
      <c t="s" s="4" r="A38">
        <v>488</v>
      </c>
      <c t="n" s="5" r="B38">
        <v>1600</v>
      </c>
      <c t="n" s="5" r="C38">
        <v>11</v>
      </c>
    </row>
    <row spans="1:3" r="39">
      <c t="s" s="4" r="A39">
        <v>489</v>
      </c>
      <c t="n" s="5" r="B39">
        <v>147</v>
      </c>
      <c t="n" s="5" r="C39">
        <v>11</v>
      </c>
    </row>
    <row spans="1:3" r="40">
      <c t="s" s="4" r="A40">
        <v>490</v>
      </c>
      <c t="n" s="5" r="B40">
        <v>156</v>
      </c>
      <c t="n" s="5" r="C40">
        <v>331</v>
      </c>
    </row>
    <row spans="1:3" r="41">
      <c t="s" s="4" r="A41">
        <v>491</v>
      </c>
      <c t="n" s="5" r="B41">
        <v>1756</v>
      </c>
      <c t="n" s="5" r="C41">
        <v>342</v>
      </c>
    </row>
    <row spans="1:3" r="42">
      <c t="s" s="4" r="A42">
        <v>492</v>
      </c>
      <c t="n" s="7" r="B42">
        <v>1756</v>
      </c>
      <c t="n" s="7" r="C42">
        <v>11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75</v>
      </c>
      <c t="s" s="2" r="D1">
        <v>1</v>
      </c>
    </row>
    <row spans="1:5" r="2">
      <c t="s" s="2" r="B2">
        <v>2</v>
      </c>
      <c t="s" s="2" r="C2">
        <v>76</v>
      </c>
      <c t="s" s="2" r="D2">
        <v>2</v>
      </c>
      <c t="s" s="2" r="E2">
        <v>76</v>
      </c>
    </row>
    <row spans="1:5" r="3">
      <c t="s" s="3" r="A3">
        <v>487</v>
      </c>
    </row>
    <row spans="1:5" r="4">
      <c t="s" s="4" r="A4">
        <v>495</v>
      </c>
      <c t="n" s="7" r="B4">
        <v>14358</v>
      </c>
      <c t="n" s="7" r="C4">
        <v>23310</v>
      </c>
      <c t="n" s="7" r="D4">
        <v>15817</v>
      </c>
      <c t="n" s="7" r="E4">
        <v>23718</v>
      </c>
    </row>
    <row spans="1:5" r="5">
      <c t="s" s="4" r="A5">
        <v>493</v>
      </c>
    </row>
    <row spans="1:5" r="6">
      <c t="s" s="3" r="A6">
        <v>487</v>
      </c>
    </row>
    <row spans="1:5" r="7">
      <c t="s" s="4" r="A7">
        <v>495</v>
      </c>
      <c t="n" s="5" r="B7">
        <v>4502</v>
      </c>
      <c t="n" s="5" r="C7">
        <v>13585</v>
      </c>
      <c t="n" s="5" r="D7">
        <v>6451</v>
      </c>
      <c t="n" s="5" r="E7">
        <v>13921</v>
      </c>
    </row>
    <row spans="1:5" r="8">
      <c t="s" s="4" r="A8">
        <v>481</v>
      </c>
    </row>
    <row spans="1:5" r="9">
      <c t="s" s="3" r="A9">
        <v>487</v>
      </c>
    </row>
    <row spans="1:5" r="10">
      <c t="s" s="4" r="A10">
        <v>495</v>
      </c>
      <c t="n" s="5" r="B10">
        <v>5563</v>
      </c>
      <c t="n" s="5" r="C10">
        <v>5271</v>
      </c>
      <c t="n" s="5" r="D10">
        <v>5271</v>
      </c>
      <c t="n" s="5" r="E10">
        <v>5415</v>
      </c>
    </row>
    <row spans="1:5" r="11">
      <c t="s" s="4" r="A11">
        <v>482</v>
      </c>
    </row>
    <row spans="1:5" r="12">
      <c t="s" s="3" r="A12">
        <v>487</v>
      </c>
    </row>
    <row spans="1:5" r="13">
      <c t="s" s="4" r="A13">
        <v>495</v>
      </c>
      <c t="n" s="5" r="B13">
        <v>1692</v>
      </c>
      <c t="n" s="5" r="C13">
        <v>2574</v>
      </c>
      <c t="n" s="5" r="D13">
        <v>1961</v>
      </c>
      <c t="n" s="5" r="E13">
        <v>2885</v>
      </c>
    </row>
    <row spans="1:5" r="14">
      <c t="s" s="4" r="A14">
        <v>483</v>
      </c>
    </row>
    <row spans="1:5" r="15">
      <c t="s" s="3" r="A15">
        <v>487</v>
      </c>
    </row>
    <row spans="1:5" r="16">
      <c t="s" s="4" r="A16">
        <v>495</v>
      </c>
      <c t="n" s="5" r="B16">
        <v>841</v>
      </c>
      <c t="n" s="5" r="C16">
        <v>1144</v>
      </c>
      <c t="n" s="5" r="D16">
        <v>660</v>
      </c>
      <c t="n" s="5" r="E16">
        <v>1085</v>
      </c>
    </row>
    <row spans="1:5" r="17">
      <c t="s" s="4" r="A17">
        <v>484</v>
      </c>
    </row>
    <row spans="1:5" r="18">
      <c t="s" s="3" r="A18">
        <v>487</v>
      </c>
    </row>
    <row spans="1:5" r="19">
      <c t="s" s="4" r="A19">
        <v>495</v>
      </c>
      <c t="n" s="7" r="B19">
        <v>1762</v>
      </c>
      <c t="n" s="7" r="C19">
        <v>738</v>
      </c>
      <c t="n" s="7" r="D19">
        <v>1474</v>
      </c>
      <c t="n" s="7" r="E19">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8"/>
    <col customWidth="1" max="6" min="6" width="14"/>
    <col customWidth="1" max="7" min="7" width="8"/>
  </cols>
  <sheetData>
    <row spans="1:7" r="1">
      <c t="s" s="1" r="A1">
        <v>110</v>
      </c>
      <c t="s" s="2" r="B1">
        <v>75</v>
      </c>
      <c t="s" s="2" r="D1">
        <v>1</v>
      </c>
    </row>
    <row spans="1:7" r="2">
      <c t="s" s="2" r="B2">
        <v>2</v>
      </c>
      <c t="s" s="2" r="C2">
        <v>76</v>
      </c>
      <c t="s" s="2" r="D2">
        <v>2</v>
      </c>
      <c t="s" s="2" r="F2">
        <v>76</v>
      </c>
    </row>
    <row spans="1:7" r="3">
      <c t="s" s="3" r="A3">
        <v>111</v>
      </c>
    </row>
    <row spans="1:7" r="4">
      <c t="s" s="4" r="A4">
        <v>108</v>
      </c>
      <c t="n" s="7" r="B4">
        <v>245</v>
      </c>
      <c t="n" s="7" r="C4">
        <v>188</v>
      </c>
      <c t="n" s="7" r="D4">
        <v>574</v>
      </c>
      <c t="n" s="7" r="F4">
        <v>382</v>
      </c>
    </row>
    <row spans="1:7" r="5">
      <c t="s" s="3" r="A5">
        <v>112</v>
      </c>
    </row>
    <row spans="1:7" r="6">
      <c t="s" s="4" r="A6">
        <v>113</v>
      </c>
      <c t="n" s="7" r="B6">
        <v>-54</v>
      </c>
      <c t="n" s="7" r="C6">
        <v>108</v>
      </c>
      <c t="n" s="5" r="D6">
        <v>123</v>
      </c>
      <c t="n" s="5" r="F6">
        <v>166</v>
      </c>
    </row>
    <row spans="1:7" r="7">
      <c t="s" s="4" r="A7">
        <v>114</v>
      </c>
      <c t="n" s="5" r="D7">
        <v>-42</v>
      </c>
      <c t="s" s="4" r="E7">
        <v>115</v>
      </c>
      <c t="n" s="5" r="F7">
        <v>-36</v>
      </c>
      <c t="s" s="4" r="G7">
        <v>115</v>
      </c>
    </row>
    <row spans="1:7" r="8">
      <c t="s" s="4" r="A8">
        <v>116</v>
      </c>
      <c t="n" s="7" r="B8">
        <v>-54</v>
      </c>
      <c t="n" s="7" r="C8">
        <v>108</v>
      </c>
      <c t="n" s="5" r="D8">
        <v>81</v>
      </c>
      <c t="n" s="5" r="F8">
        <v>130</v>
      </c>
    </row>
    <row spans="1:7" r="9">
      <c t="s" s="4" r="A9">
        <v>117</v>
      </c>
      <c t="n" s="5" r="B9">
        <v>19</v>
      </c>
      <c t="n" s="5" r="C9">
        <v>-41</v>
      </c>
      <c t="n" s="5" r="D9">
        <v>-29</v>
      </c>
      <c t="n" s="5" r="F9">
        <v>-49</v>
      </c>
    </row>
    <row spans="1:7" r="10">
      <c t="s" s="4" r="A10">
        <v>118</v>
      </c>
      <c t="n" s="5" r="B10">
        <v>-35</v>
      </c>
      <c t="n" s="5" r="C10">
        <v>67</v>
      </c>
      <c t="n" s="5" r="D10">
        <v>52</v>
      </c>
      <c t="n" s="5" r="F10">
        <v>81</v>
      </c>
    </row>
    <row spans="1:7" r="11">
      <c t="s" s="4" r="A11">
        <v>119</v>
      </c>
      <c t="n" s="7" r="B11">
        <v>210</v>
      </c>
      <c t="n" s="7" r="C11">
        <v>255</v>
      </c>
      <c t="n" s="7" r="D11">
        <v>626</v>
      </c>
      <c t="n" s="7" r="F11">
        <v>463</v>
      </c>
    </row>
    <row spans="1:7" r="12">
      <c t="n" r="A12"/>
    </row>
    <row spans="1:7" r="13">
      <c t="s" s="4" r="A13">
        <v>120</v>
      </c>
      <c t="s" s="4" r="B13">
        <v>121</v>
      </c>
    </row>
    <row spans="1:7" r="14">
      <c t="s" s="4" r="A14">
        <v>122</v>
      </c>
      <c t="s" s="4" r="B14">
        <v>123</v>
      </c>
    </row>
  </sheetData>
  <mergeCells count="8">
    <mergeCell ref="A1:A2"/>
    <mergeCell ref="B1:C1"/>
    <mergeCell ref="D1:G1"/>
    <mergeCell ref="D2:E2"/>
    <mergeCell ref="F2:G2"/>
    <mergeCell ref="A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8</v>
      </c>
    </row>
    <row spans="1:3" r="2">
      <c t="s" s="4" r="A2">
        <v>477</v>
      </c>
      <c t="n" s="7" r="B2">
        <v>420194</v>
      </c>
      <c t="n" s="7" r="C2">
        <v>406813</v>
      </c>
    </row>
    <row spans="1:3" r="3">
      <c t="s" s="4" r="A3">
        <v>497</v>
      </c>
    </row>
    <row spans="1:3" r="4">
      <c t="s" s="4" r="A4">
        <v>477</v>
      </c>
      <c t="n" s="5" r="B4">
        <v>401653</v>
      </c>
      <c t="n" s="5" r="C4">
        <v>380819</v>
      </c>
    </row>
    <row spans="1:3" r="5">
      <c t="s" s="4" r="A5">
        <v>498</v>
      </c>
    </row>
    <row spans="1:3" r="6">
      <c t="s" s="4" r="A6">
        <v>477</v>
      </c>
      <c t="n" s="5" r="B6">
        <v>237</v>
      </c>
      <c t="n" s="5" r="C6">
        <v>6179</v>
      </c>
    </row>
    <row spans="1:3" r="7">
      <c t="s" s="4" r="A7">
        <v>499</v>
      </c>
    </row>
    <row spans="1:3" r="8">
      <c t="s" s="4" r="A8">
        <v>477</v>
      </c>
      <c t="n" s="5" r="B8">
        <v>17198</v>
      </c>
      <c t="n" s="5" r="C8">
        <v>18709</v>
      </c>
    </row>
    <row spans="1:3" r="9">
      <c t="s" s="4" r="A9">
        <v>500</v>
      </c>
    </row>
    <row spans="1:3" r="10">
      <c t="s" s="4" r="A10">
        <v>477</v>
      </c>
      <c t="n" s="5" r="B10">
        <v>1106</v>
      </c>
      <c t="n" s="5" r="C10">
        <v>1106</v>
      </c>
    </row>
    <row spans="1:3" r="11">
      <c t="s" s="4" r="A11">
        <v>480</v>
      </c>
    </row>
    <row spans="1:3" r="12">
      <c t="s" s="4" r="A12">
        <v>477</v>
      </c>
      <c t="n" s="5" r="B12">
        <v>160027</v>
      </c>
      <c t="n" s="5" r="C12">
        <v>160335</v>
      </c>
    </row>
    <row spans="1:3" r="13">
      <c t="s" s="4" r="A13">
        <v>501</v>
      </c>
    </row>
    <row spans="1:3" r="14">
      <c t="s" s="4" r="A14">
        <v>477</v>
      </c>
      <c t="n" s="5" r="B14">
        <v>156439</v>
      </c>
      <c t="n" s="7" r="C14">
        <v>153878</v>
      </c>
    </row>
    <row spans="1:3" r="15">
      <c t="s" s="4" r="A15">
        <v>502</v>
      </c>
    </row>
    <row spans="1:3" r="16">
      <c t="s" s="4" r="A16">
        <v>477</v>
      </c>
      <c t="n" s="5" r="B16">
        <v>15</v>
      </c>
    </row>
    <row spans="1:3" r="17">
      <c t="s" s="4" r="A17">
        <v>503</v>
      </c>
    </row>
    <row spans="1:3" r="18">
      <c t="s" s="4" r="A18">
        <v>477</v>
      </c>
      <c t="n" s="7" r="B18">
        <v>3573</v>
      </c>
      <c t="n" s="7" r="C18">
        <v>6457</v>
      </c>
    </row>
    <row spans="1:3" r="19">
      <c t="s" s="4" r="A19">
        <v>504</v>
      </c>
    </row>
    <row spans="1:3" r="20">
      <c t="s" s="4" r="A20">
        <v>477</v>
      </c>
    </row>
    <row spans="1:3" r="21">
      <c t="s" s="4" r="A21">
        <v>481</v>
      </c>
    </row>
    <row spans="1:3" r="22">
      <c t="s" s="4" r="A22">
        <v>477</v>
      </c>
      <c t="n" s="7" r="B22">
        <v>174755</v>
      </c>
      <c t="n" s="7" r="C22">
        <v>169449</v>
      </c>
    </row>
    <row spans="1:3" r="23">
      <c t="s" s="4" r="A23">
        <v>505</v>
      </c>
    </row>
    <row spans="1:3" r="24">
      <c t="s" s="4" r="A24">
        <v>477</v>
      </c>
      <c t="n" s="5" r="B24">
        <v>169481</v>
      </c>
      <c t="n" s="5" r="C24">
        <v>158501</v>
      </c>
    </row>
    <row spans="1:3" r="25">
      <c t="s" s="4" r="A25">
        <v>506</v>
      </c>
    </row>
    <row spans="1:3" r="26">
      <c t="s" s="4" r="A26">
        <v>477</v>
      </c>
      <c t="n" s="5" r="B26">
        <v>222</v>
      </c>
      <c t="n" s="5" r="C26">
        <v>6179</v>
      </c>
    </row>
    <row spans="1:3" r="27">
      <c t="s" s="4" r="A27">
        <v>507</v>
      </c>
    </row>
    <row spans="1:3" r="28">
      <c t="s" s="4" r="A28">
        <v>477</v>
      </c>
      <c t="n" s="5" r="B28">
        <v>3946</v>
      </c>
      <c t="n" s="5" r="C28">
        <v>3663</v>
      </c>
    </row>
    <row spans="1:3" r="29">
      <c t="s" s="4" r="A29">
        <v>508</v>
      </c>
    </row>
    <row spans="1:3" r="30">
      <c t="s" s="4" r="A30">
        <v>477</v>
      </c>
      <c t="n" s="5" r="B30">
        <v>1106</v>
      </c>
      <c t="n" s="5" r="C30">
        <v>1106</v>
      </c>
    </row>
    <row spans="1:3" r="31">
      <c t="s" s="4" r="A31">
        <v>482</v>
      </c>
    </row>
    <row spans="1:3" r="32">
      <c t="s" s="4" r="A32">
        <v>477</v>
      </c>
      <c t="n" s="5" r="B32">
        <v>14011</v>
      </c>
      <c t="n" s="5" r="C32">
        <v>12232</v>
      </c>
    </row>
    <row spans="1:3" r="33">
      <c t="s" s="4" r="A33">
        <v>509</v>
      </c>
    </row>
    <row spans="1:3" r="34">
      <c t="s" s="4" r="A34">
        <v>477</v>
      </c>
      <c t="n" s="7" r="B34">
        <v>8222</v>
      </c>
      <c t="n" s="7" r="C34">
        <v>6110</v>
      </c>
    </row>
    <row spans="1:3" r="35">
      <c t="s" s="4" r="A35">
        <v>510</v>
      </c>
    </row>
    <row spans="1:3" r="36">
      <c t="s" s="4" r="A36">
        <v>477</v>
      </c>
    </row>
    <row spans="1:3" r="37">
      <c t="s" s="4" r="A37">
        <v>511</v>
      </c>
    </row>
    <row spans="1:3" r="38">
      <c t="s" s="4" r="A38">
        <v>477</v>
      </c>
      <c t="n" s="7" r="B38">
        <v>5789</v>
      </c>
      <c t="n" s="7" r="C38">
        <v>6122</v>
      </c>
    </row>
    <row spans="1:3" r="39">
      <c t="s" s="4" r="A39">
        <v>512</v>
      </c>
    </row>
    <row spans="1:3" r="40">
      <c t="s" s="4" r="A40">
        <v>477</v>
      </c>
    </row>
    <row spans="1:3" r="41">
      <c t="s" s="4" r="A41">
        <v>483</v>
      </c>
    </row>
    <row spans="1:3" r="42">
      <c t="s" s="4" r="A42">
        <v>477</v>
      </c>
      <c t="n" s="7" r="B42">
        <v>22309</v>
      </c>
      <c t="n" s="7" r="C42">
        <v>19366</v>
      </c>
    </row>
    <row spans="1:3" r="43">
      <c t="s" s="4" r="A43">
        <v>513</v>
      </c>
    </row>
    <row spans="1:3" r="44">
      <c t="s" s="4" r="A44">
        <v>477</v>
      </c>
      <c t="n" s="7" r="B44">
        <v>20141</v>
      </c>
      <c t="n" s="7" r="C44">
        <v>17209</v>
      </c>
    </row>
    <row spans="1:3" r="45">
      <c t="s" s="4" r="A45">
        <v>514</v>
      </c>
    </row>
    <row spans="1:3" r="46">
      <c t="s" s="4" r="A46">
        <v>477</v>
      </c>
    </row>
    <row spans="1:3" r="47">
      <c t="s" s="4" r="A47">
        <v>515</v>
      </c>
    </row>
    <row spans="1:3" r="48">
      <c t="s" s="4" r="A48">
        <v>477</v>
      </c>
      <c t="n" s="7" r="B48">
        <v>2168</v>
      </c>
      <c t="n" s="7" r="C48">
        <v>2157</v>
      </c>
    </row>
    <row spans="1:3" r="49">
      <c t="s" s="4" r="A49">
        <v>516</v>
      </c>
    </row>
    <row spans="1:3" r="50">
      <c t="s" s="4" r="A50">
        <v>477</v>
      </c>
    </row>
    <row spans="1:3" r="51">
      <c t="s" s="4" r="A51">
        <v>484</v>
      </c>
    </row>
    <row spans="1:3" r="52">
      <c t="s" s="4" r="A52">
        <v>477</v>
      </c>
      <c t="n" s="7" r="B52">
        <v>38742</v>
      </c>
      <c t="n" s="7" r="C52">
        <v>35035</v>
      </c>
    </row>
    <row spans="1:3" r="53">
      <c t="s" s="4" r="A53">
        <v>517</v>
      </c>
    </row>
    <row spans="1:3" r="54">
      <c t="s" s="4" r="A54">
        <v>477</v>
      </c>
      <c t="n" s="7" r="B54">
        <v>37020</v>
      </c>
      <c t="n" s="7" r="C54">
        <v>34725</v>
      </c>
    </row>
    <row spans="1:3" r="55">
      <c t="s" s="4" r="A55">
        <v>518</v>
      </c>
    </row>
    <row spans="1:3" r="56">
      <c t="s" s="4" r="A56">
        <v>477</v>
      </c>
    </row>
    <row spans="1:3" r="57">
      <c t="s" s="4" r="A57">
        <v>519</v>
      </c>
    </row>
    <row spans="1:3" r="58">
      <c t="s" s="4" r="A58">
        <v>477</v>
      </c>
      <c t="n" s="7" r="B58">
        <v>1722</v>
      </c>
      <c t="n" s="7" r="C58">
        <v>310</v>
      </c>
    </row>
    <row spans="1:3" r="59">
      <c t="s" s="4" r="A59">
        <v>520</v>
      </c>
    </row>
    <row spans="1:3" r="60">
      <c t="s" s="4" r="A60">
        <v>477</v>
      </c>
    </row>
    <row spans="1:3" r="61">
      <c t="s" s="4" r="A61">
        <v>485</v>
      </c>
    </row>
    <row spans="1:3" r="62">
      <c t="s" s="4" r="A62">
        <v>477</v>
      </c>
      <c t="n" s="7" r="B62">
        <v>10350</v>
      </c>
      <c t="n" s="7" r="C62">
        <v>10396</v>
      </c>
    </row>
    <row spans="1:3" r="63">
      <c t="s" s="4" r="A63">
        <v>521</v>
      </c>
    </row>
    <row spans="1:3" r="64">
      <c t="s" s="4" r="A64">
        <v>477</v>
      </c>
      <c t="n" s="7" r="B64">
        <v>10350</v>
      </c>
      <c t="n" s="7" r="C64">
        <v>10396</v>
      </c>
    </row>
    <row spans="1:3" r="65">
      <c t="s" s="4" r="A65">
        <v>522</v>
      </c>
    </row>
    <row spans="1:3" r="66">
      <c t="s" s="4" r="A66">
        <v>477</v>
      </c>
    </row>
    <row spans="1:3" r="67">
      <c t="s" s="4" r="A67">
        <v>523</v>
      </c>
    </row>
    <row spans="1:3" r="68">
      <c t="s" s="4" r="A68">
        <v>477</v>
      </c>
    </row>
    <row spans="1:3" r="69">
      <c t="s" s="4" r="A69">
        <v>524</v>
      </c>
    </row>
    <row spans="1:3" r="70">
      <c t="s" s="4" r="A70">
        <v>4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5</v>
      </c>
      <c t="s" s="2" r="B1">
        <v>2</v>
      </c>
      <c t="s" s="2" r="C1">
        <v>28</v>
      </c>
    </row>
    <row spans="1:3" r="2">
      <c t="s" s="3" r="A2">
        <v>526</v>
      </c>
    </row>
    <row spans="1:3" r="3">
      <c t="s" s="4" r="A3">
        <v>527</v>
      </c>
      <c t="n" s="7" r="B3">
        <v>411776</v>
      </c>
      <c t="n" s="7" r="C3">
        <v>394123</v>
      </c>
    </row>
    <row spans="1:3" r="4">
      <c t="s" s="4" r="A4">
        <v>528</v>
      </c>
      <c t="n" s="5" r="B4">
        <v>8418</v>
      </c>
      <c t="n" s="5" r="C4">
        <v>12690</v>
      </c>
    </row>
    <row spans="1:3" r="5">
      <c t="s" s="4" r="A5">
        <v>529</v>
      </c>
      <c t="n" s="5" r="B5">
        <v>8418</v>
      </c>
      <c t="n" s="5" r="C5">
        <v>9785</v>
      </c>
    </row>
    <row spans="1:3" r="6">
      <c t="s" s="4" r="A6">
        <v>530</v>
      </c>
      <c t="n" s="7" r="B6">
        <v>420194</v>
      </c>
      <c t="n" s="5" r="C6">
        <v>406813</v>
      </c>
    </row>
    <row spans="1:3" r="7">
      <c t="s" s="4" r="A7">
        <v>531</v>
      </c>
    </row>
    <row spans="1:3" r="8">
      <c t="s" s="3" r="A8">
        <v>526</v>
      </c>
    </row>
    <row spans="1:3" r="9">
      <c t="s" s="4" r="A9">
        <v>528</v>
      </c>
      <c t="n" s="5" r="C9">
        <v>1675</v>
      </c>
    </row>
    <row spans="1:3" r="10">
      <c t="s" s="4" r="A10">
        <v>532</v>
      </c>
    </row>
    <row spans="1:3" r="11">
      <c t="s" s="3" r="A11">
        <v>526</v>
      </c>
    </row>
    <row spans="1:3" r="12">
      <c t="s" s="4" r="A12">
        <v>528</v>
      </c>
      <c t="n" s="5" r="C12">
        <v>1230</v>
      </c>
    </row>
    <row spans="1:3" r="13">
      <c t="s" s="4" r="A13">
        <v>533</v>
      </c>
    </row>
    <row spans="1:3" r="14">
      <c t="s" s="3" r="A14">
        <v>526</v>
      </c>
    </row>
    <row spans="1:3" r="15">
      <c t="s" s="4" r="A15">
        <v>528</v>
      </c>
      <c t="n" s="7" r="B15">
        <v>8418</v>
      </c>
      <c t="n" s="5" r="C15">
        <v>9785</v>
      </c>
    </row>
    <row spans="1:3" r="16">
      <c t="s" s="4" r="A16">
        <v>480</v>
      </c>
    </row>
    <row spans="1:3" r="17">
      <c t="s" s="3" r="A17">
        <v>526</v>
      </c>
    </row>
    <row spans="1:3" r="18">
      <c t="s" s="4" r="A18">
        <v>527</v>
      </c>
      <c t="n" s="5" r="B18">
        <v>157708</v>
      </c>
      <c t="n" s="5" r="C18">
        <v>155825</v>
      </c>
    </row>
    <row spans="1:3" r="19">
      <c t="s" s="4" r="A19">
        <v>528</v>
      </c>
      <c t="n" s="5" r="B19">
        <v>2319</v>
      </c>
      <c t="n" s="5" r="C19">
        <v>4510</v>
      </c>
    </row>
    <row spans="1:3" r="20">
      <c t="s" s="4" r="A20">
        <v>529</v>
      </c>
      <c t="n" s="5" r="B20">
        <v>2319</v>
      </c>
      <c t="n" s="5" r="C20">
        <v>4179</v>
      </c>
    </row>
    <row spans="1:3" r="21">
      <c t="s" s="4" r="A21">
        <v>530</v>
      </c>
      <c t="n" s="7" r="B21">
        <v>160027</v>
      </c>
      <c t="n" s="5" r="C21">
        <v>160335</v>
      </c>
    </row>
    <row spans="1:3" r="22">
      <c t="s" s="4" r="A22">
        <v>534</v>
      </c>
    </row>
    <row spans="1:3" r="23">
      <c t="s" s="3" r="A23">
        <v>526</v>
      </c>
    </row>
    <row spans="1:3" r="24">
      <c t="s" s="4" r="A24">
        <v>528</v>
      </c>
      <c t="n" s="5" r="C24">
        <v>75</v>
      </c>
    </row>
    <row spans="1:3" r="25">
      <c t="s" s="4" r="A25">
        <v>535</v>
      </c>
    </row>
    <row spans="1:3" r="26">
      <c t="s" s="3" r="A26">
        <v>526</v>
      </c>
    </row>
    <row spans="1:3" r="27">
      <c t="s" s="4" r="A27">
        <v>528</v>
      </c>
      <c t="n" s="5" r="C27">
        <v>256</v>
      </c>
    </row>
    <row spans="1:3" r="28">
      <c t="s" s="4" r="A28">
        <v>536</v>
      </c>
    </row>
    <row spans="1:3" r="29">
      <c t="s" s="3" r="A29">
        <v>526</v>
      </c>
    </row>
    <row spans="1:3" r="30">
      <c t="s" s="4" r="A30">
        <v>528</v>
      </c>
      <c t="n" s="7" r="B30">
        <v>2319</v>
      </c>
      <c t="n" s="5" r="C30">
        <v>4179</v>
      </c>
    </row>
    <row spans="1:3" r="31">
      <c t="s" s="4" r="A31">
        <v>481</v>
      </c>
    </row>
    <row spans="1:3" r="32">
      <c t="s" s="3" r="A32">
        <v>526</v>
      </c>
    </row>
    <row spans="1:3" r="33">
      <c t="s" s="4" r="A33">
        <v>527</v>
      </c>
      <c t="n" s="5" r="B33">
        <v>172718</v>
      </c>
      <c t="n" s="5" r="C33">
        <v>166360</v>
      </c>
    </row>
    <row spans="1:3" r="34">
      <c t="s" s="4" r="A34">
        <v>528</v>
      </c>
      <c t="n" s="5" r="B34">
        <v>2037</v>
      </c>
      <c t="n" s="5" r="C34">
        <v>3089</v>
      </c>
    </row>
    <row spans="1:3" r="35">
      <c t="s" s="4" r="A35">
        <v>529</v>
      </c>
      <c t="n" s="5" r="B35">
        <v>2037</v>
      </c>
      <c t="n" s="5" r="C35">
        <v>2171</v>
      </c>
    </row>
    <row spans="1:3" r="36">
      <c t="s" s="4" r="A36">
        <v>530</v>
      </c>
      <c t="n" s="7" r="B36">
        <v>174755</v>
      </c>
      <c t="n" s="7" r="C36">
        <v>169449</v>
      </c>
    </row>
    <row spans="1:3" r="37">
      <c t="s" s="4" r="A37">
        <v>537</v>
      </c>
    </row>
    <row spans="1:3" r="38">
      <c t="s" s="3" r="A38">
        <v>526</v>
      </c>
    </row>
    <row spans="1:3" r="39">
      <c t="s" s="4" r="A39">
        <v>528</v>
      </c>
    </row>
    <row spans="1:3" r="40">
      <c t="s" s="4" r="A40">
        <v>538</v>
      </c>
    </row>
    <row spans="1:3" r="41">
      <c t="s" s="3" r="A41">
        <v>526</v>
      </c>
    </row>
    <row spans="1:3" r="42">
      <c t="s" s="4" r="A42">
        <v>528</v>
      </c>
      <c t="n" s="7" r="C42">
        <v>918</v>
      </c>
    </row>
    <row spans="1:3" r="43">
      <c t="s" s="4" r="A43">
        <v>539</v>
      </c>
    </row>
    <row spans="1:3" r="44">
      <c t="s" s="3" r="A44">
        <v>526</v>
      </c>
    </row>
    <row spans="1:3" r="45">
      <c t="s" s="4" r="A45">
        <v>528</v>
      </c>
      <c t="n" s="7" r="B45">
        <v>2037</v>
      </c>
      <c t="n" s="5" r="C45">
        <v>2171</v>
      </c>
    </row>
    <row spans="1:3" r="46">
      <c t="s" s="4" r="A46">
        <v>482</v>
      </c>
    </row>
    <row spans="1:3" r="47">
      <c t="s" s="3" r="A47">
        <v>526</v>
      </c>
    </row>
    <row spans="1:3" r="48">
      <c t="s" s="4" r="A48">
        <v>527</v>
      </c>
      <c t="n" s="5" r="B48">
        <v>12319</v>
      </c>
      <c t="n" s="5" r="C48">
        <v>9954</v>
      </c>
    </row>
    <row spans="1:3" r="49">
      <c t="s" s="4" r="A49">
        <v>528</v>
      </c>
      <c t="n" s="5" r="B49">
        <v>1692</v>
      </c>
      <c t="n" s="5" r="C49">
        <v>2278</v>
      </c>
    </row>
    <row spans="1:3" r="50">
      <c t="s" s="4" r="A50">
        <v>529</v>
      </c>
      <c t="n" s="5" r="B50">
        <v>1692</v>
      </c>
      <c t="n" s="5" r="C50">
        <v>2278</v>
      </c>
    </row>
    <row spans="1:3" r="51">
      <c t="s" s="4" r="A51">
        <v>530</v>
      </c>
      <c t="n" s="7" r="B51">
        <v>14011</v>
      </c>
      <c t="n" s="7" r="C51">
        <v>12232</v>
      </c>
    </row>
    <row spans="1:3" r="52">
      <c t="s" s="4" r="A52">
        <v>540</v>
      </c>
    </row>
    <row spans="1:3" r="53">
      <c t="s" s="3" r="A53">
        <v>526</v>
      </c>
    </row>
    <row spans="1:3" r="54">
      <c t="s" s="4" r="A54">
        <v>528</v>
      </c>
    </row>
    <row spans="1:3" r="55">
      <c t="s" s="4" r="A55">
        <v>541</v>
      </c>
    </row>
    <row spans="1:3" r="56">
      <c t="s" s="3" r="A56">
        <v>526</v>
      </c>
    </row>
    <row spans="1:3" r="57">
      <c t="s" s="4" r="A57">
        <v>528</v>
      </c>
    </row>
    <row spans="1:3" r="58">
      <c t="s" s="4" r="A58">
        <v>542</v>
      </c>
    </row>
    <row spans="1:3" r="59">
      <c t="s" s="3" r="A59">
        <v>526</v>
      </c>
    </row>
    <row spans="1:3" r="60">
      <c t="s" s="4" r="A60">
        <v>528</v>
      </c>
      <c t="n" s="7" r="B60">
        <v>1692</v>
      </c>
      <c t="n" s="7" r="C60">
        <v>2278</v>
      </c>
    </row>
    <row spans="1:3" r="61">
      <c t="s" s="4" r="A61">
        <v>483</v>
      </c>
    </row>
    <row spans="1:3" r="62">
      <c t="s" s="3" r="A62">
        <v>526</v>
      </c>
    </row>
    <row spans="1:3" r="63">
      <c t="s" s="4" r="A63">
        <v>527</v>
      </c>
      <c t="n" s="5" r="B63">
        <v>21629</v>
      </c>
      <c t="n" s="5" r="C63">
        <v>18483</v>
      </c>
    </row>
    <row spans="1:3" r="64">
      <c t="s" s="4" r="A64">
        <v>528</v>
      </c>
      <c t="n" s="5" r="B64">
        <v>680</v>
      </c>
      <c t="n" s="5" r="C64">
        <v>883</v>
      </c>
    </row>
    <row spans="1:3" r="65">
      <c t="s" s="4" r="A65">
        <v>529</v>
      </c>
      <c t="n" s="5" r="B65">
        <v>680</v>
      </c>
      <c t="n" s="5" r="C65">
        <v>883</v>
      </c>
    </row>
    <row spans="1:3" r="66">
      <c t="s" s="4" r="A66">
        <v>530</v>
      </c>
      <c t="n" s="7" r="B66">
        <v>22309</v>
      </c>
      <c t="n" s="7" r="C66">
        <v>19366</v>
      </c>
    </row>
    <row spans="1:3" r="67">
      <c t="s" s="4" r="A67">
        <v>543</v>
      </c>
    </row>
    <row spans="1:3" r="68">
      <c t="s" s="3" r="A68">
        <v>526</v>
      </c>
    </row>
    <row spans="1:3" r="69">
      <c t="s" s="4" r="A69">
        <v>528</v>
      </c>
    </row>
    <row spans="1:3" r="70">
      <c t="s" s="4" r="A70">
        <v>544</v>
      </c>
    </row>
    <row spans="1:3" r="71">
      <c t="s" s="3" r="A71">
        <v>526</v>
      </c>
    </row>
    <row spans="1:3" r="72">
      <c t="s" s="4" r="A72">
        <v>528</v>
      </c>
    </row>
    <row spans="1:3" r="73">
      <c t="s" s="4" r="A73">
        <v>545</v>
      </c>
    </row>
    <row spans="1:3" r="74">
      <c t="s" s="3" r="A74">
        <v>526</v>
      </c>
    </row>
    <row spans="1:3" r="75">
      <c t="s" s="4" r="A75">
        <v>528</v>
      </c>
      <c t="n" s="7" r="B75">
        <v>680</v>
      </c>
      <c t="n" s="7" r="C75">
        <v>883</v>
      </c>
    </row>
    <row spans="1:3" r="76">
      <c t="s" s="4" r="A76">
        <v>484</v>
      </c>
    </row>
    <row spans="1:3" r="77">
      <c t="s" s="3" r="A77">
        <v>526</v>
      </c>
    </row>
    <row spans="1:3" r="78">
      <c t="s" s="4" r="A78">
        <v>527</v>
      </c>
      <c t="n" s="5" r="B78">
        <v>37052</v>
      </c>
      <c t="n" s="5" r="C78">
        <v>33105</v>
      </c>
    </row>
    <row spans="1:3" r="79">
      <c t="s" s="4" r="A79">
        <v>528</v>
      </c>
      <c t="n" s="5" r="B79">
        <v>1690</v>
      </c>
      <c t="n" s="5" r="C79">
        <v>1930</v>
      </c>
    </row>
    <row spans="1:3" r="80">
      <c t="s" s="4" r="A80">
        <v>529</v>
      </c>
      <c t="n" s="5" r="B80">
        <v>1690</v>
      </c>
      <c t="n" s="5" r="C80">
        <v>274</v>
      </c>
    </row>
    <row spans="1:3" r="81">
      <c t="s" s="4" r="A81">
        <v>530</v>
      </c>
      <c t="n" s="7" r="B81">
        <v>38742</v>
      </c>
      <c t="n" s="5" r="C81">
        <v>35035</v>
      </c>
    </row>
    <row spans="1:3" r="82">
      <c t="s" s="4" r="A82">
        <v>546</v>
      </c>
    </row>
    <row spans="1:3" r="83">
      <c t="s" s="3" r="A83">
        <v>526</v>
      </c>
    </row>
    <row spans="1:3" r="84">
      <c t="s" s="4" r="A84">
        <v>528</v>
      </c>
      <c t="n" s="5" r="C84">
        <v>1600</v>
      </c>
    </row>
    <row spans="1:3" r="85">
      <c t="s" s="4" r="A85">
        <v>547</v>
      </c>
    </row>
    <row spans="1:3" r="86">
      <c t="s" s="3" r="A86">
        <v>526</v>
      </c>
    </row>
    <row spans="1:3" r="87">
      <c t="s" s="4" r="A87">
        <v>528</v>
      </c>
      <c t="n" s="5" r="C87">
        <v>56</v>
      </c>
    </row>
    <row spans="1:3" r="88">
      <c t="s" s="4" r="A88">
        <v>548</v>
      </c>
    </row>
    <row spans="1:3" r="89">
      <c t="s" s="3" r="A89">
        <v>526</v>
      </c>
    </row>
    <row spans="1:3" r="90">
      <c t="s" s="4" r="A90">
        <v>528</v>
      </c>
      <c t="n" s="7" r="B90">
        <v>1690</v>
      </c>
      <c t="n" s="5" r="C90">
        <v>274</v>
      </c>
    </row>
    <row spans="1:3" r="91">
      <c t="s" s="4" r="A91">
        <v>485</v>
      </c>
    </row>
    <row spans="1:3" r="92">
      <c t="s" s="3" r="A92">
        <v>526</v>
      </c>
    </row>
    <row spans="1:3" r="93">
      <c t="s" s="4" r="A93">
        <v>527</v>
      </c>
      <c t="n" s="7" r="B93">
        <v>10350</v>
      </c>
      <c t="n" s="7" r="C93">
        <v>10396</v>
      </c>
    </row>
    <row spans="1:3" r="94">
      <c t="s" s="4" r="A94">
        <v>528</v>
      </c>
    </row>
    <row spans="1:3" r="95">
      <c t="s" s="4" r="A95">
        <v>529</v>
      </c>
    </row>
    <row spans="1:3" r="96">
      <c t="s" s="4" r="A96">
        <v>530</v>
      </c>
      <c t="n" s="7" r="B96">
        <v>10350</v>
      </c>
      <c t="n" s="7" r="C96">
        <v>10396</v>
      </c>
    </row>
    <row spans="1:3" r="97">
      <c t="s" s="4" r="A97">
        <v>549</v>
      </c>
    </row>
    <row spans="1:3" r="98">
      <c t="s" s="3" r="A98">
        <v>526</v>
      </c>
    </row>
    <row spans="1:3" r="99">
      <c t="s" s="4" r="A99">
        <v>528</v>
      </c>
    </row>
    <row spans="1:3" r="100">
      <c t="s" s="4" r="A100">
        <v>550</v>
      </c>
    </row>
    <row spans="1:3" r="101">
      <c t="s" s="3" r="A101">
        <v>526</v>
      </c>
    </row>
    <row spans="1:3" r="102">
      <c t="s" s="4" r="A102">
        <v>528</v>
      </c>
    </row>
    <row spans="1:3" r="103">
      <c t="s" s="4" r="A103">
        <v>551</v>
      </c>
    </row>
    <row spans="1:3" r="104">
      <c t="s" s="3" r="A104">
        <v>526</v>
      </c>
    </row>
    <row spans="1:3" r="105">
      <c t="s" s="4" r="A105">
        <v>52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t="s" s="1" r="A1">
        <v>552</v>
      </c>
      <c t="s" s="2" r="B1">
        <v>75</v>
      </c>
      <c t="s" s="2" r="H1">
        <v>1</v>
      </c>
    </row>
    <row spans="1:9" r="2">
      <c t="s" s="2" r="B2">
        <v>2</v>
      </c>
      <c t="s" s="2" r="C2">
        <v>553</v>
      </c>
      <c t="s" s="2" r="D2">
        <v>554</v>
      </c>
      <c t="s" s="2" r="E2">
        <v>76</v>
      </c>
      <c t="s" s="2" r="F2">
        <v>555</v>
      </c>
      <c t="s" s="2" r="G2">
        <v>556</v>
      </c>
      <c t="s" s="2" r="H2">
        <v>2</v>
      </c>
      <c t="s" s="2" r="I2">
        <v>76</v>
      </c>
    </row>
    <row spans="1:9" r="3">
      <c t="s" s="3" r="A3">
        <v>557</v>
      </c>
    </row>
    <row spans="1:9" r="4">
      <c t="s" s="4" r="A4">
        <v>558</v>
      </c>
      <c t="n" s="7" r="B4">
        <v>2814</v>
      </c>
      <c t="n" s="7" r="C4">
        <v>2939</v>
      </c>
      <c t="n" s="7" r="D4">
        <v>2835</v>
      </c>
      <c t="n" s="7" r="E4">
        <v>3475</v>
      </c>
      <c t="n" s="7" r="F4">
        <v>3200</v>
      </c>
      <c t="n" s="7" r="G4">
        <v>3013</v>
      </c>
      <c t="n" s="7" r="H4">
        <v>2835</v>
      </c>
      <c t="n" s="7" r="I4">
        <v>3013</v>
      </c>
    </row>
    <row spans="1:9" r="5">
      <c t="s" s="4" r="A5">
        <v>559</v>
      </c>
      <c t="n" s="7" r="B5">
        <v>-194</v>
      </c>
      <c t="n" s="5" r="C5">
        <v>-695</v>
      </c>
      <c t="n" s="5" r="D5">
        <v>-353</v>
      </c>
      <c t="n" s="5" r="E5">
        <v>-1060</v>
      </c>
      <c t="n" s="5" r="F5">
        <v>-181</v>
      </c>
      <c t="n" s="5" r="G5">
        <v>-183</v>
      </c>
    </row>
    <row spans="1:9" r="6">
      <c t="s" s="4" r="A6">
        <v>560</v>
      </c>
      <c t="n" s="5" r="C6">
        <v>400</v>
      </c>
      <c t="n" s="5" r="D6">
        <v>37</v>
      </c>
      <c t="n" s="5" r="E6">
        <v>43</v>
      </c>
      <c t="n" s="5" r="F6">
        <v>75</v>
      </c>
      <c t="n" s="5" r="G6">
        <v>11</v>
      </c>
    </row>
    <row spans="1:9" r="7">
      <c t="s" s="4" r="A7">
        <v>561</v>
      </c>
      <c t="n" s="7" r="B7">
        <v>346</v>
      </c>
      <c t="n" s="5" r="C7">
        <v>170</v>
      </c>
      <c t="n" s="5" r="D7">
        <v>420</v>
      </c>
      <c t="n" s="5" r="E7">
        <v>342</v>
      </c>
      <c t="n" s="5" r="F7">
        <v>381</v>
      </c>
      <c t="n" s="5" r="G7">
        <v>359</v>
      </c>
      <c t="n" s="5" r="H7">
        <v>936</v>
      </c>
      <c t="n" s="5" r="I7">
        <v>1082</v>
      </c>
    </row>
    <row spans="1:9" r="8">
      <c t="s" s="4" r="A8">
        <v>339</v>
      </c>
      <c t="n" s="5" r="B8">
        <v>2966</v>
      </c>
      <c t="n" s="5" r="C8">
        <v>2814</v>
      </c>
      <c t="n" s="5" r="D8">
        <v>2939</v>
      </c>
      <c t="n" s="5" r="E8">
        <v>2800</v>
      </c>
      <c t="n" s="5" r="F8">
        <v>3475</v>
      </c>
      <c t="n" s="5" r="G8">
        <v>3200</v>
      </c>
      <c t="n" s="5" r="H8">
        <v>2966</v>
      </c>
      <c t="n" s="5" r="I8">
        <v>2800</v>
      </c>
    </row>
    <row spans="1:9" r="9">
      <c t="s" s="4" r="A9">
        <v>493</v>
      </c>
    </row>
    <row spans="1:9" r="10">
      <c t="s" s="3" r="A10">
        <v>557</v>
      </c>
    </row>
    <row spans="1:9" r="11">
      <c t="s" s="4" r="A11">
        <v>558</v>
      </c>
      <c t="n" s="5" r="B11">
        <v>369</v>
      </c>
      <c t="n" s="5" r="C11">
        <v>474</v>
      </c>
      <c t="n" s="5" r="D11">
        <v>402</v>
      </c>
      <c t="n" s="5" r="E11">
        <v>569</v>
      </c>
      <c t="n" s="5" r="F11">
        <v>999</v>
      </c>
      <c t="n" s="5" r="G11">
        <v>844</v>
      </c>
      <c t="n" s="5" r="H11">
        <v>402</v>
      </c>
      <c t="n" s="5" r="I11">
        <v>844</v>
      </c>
    </row>
    <row spans="1:9" r="12">
      <c t="s" s="4" r="A12">
        <v>559</v>
      </c>
      <c t="n" s="7" r="B12">
        <v>-34</v>
      </c>
      <c t="n" s="5" r="C12">
        <v>-90</v>
      </c>
      <c t="n" s="7" r="D12">
        <v>-12</v>
      </c>
      <c t="n" s="5" r="E12">
        <v>-186</v>
      </c>
      <c t="n" s="7" r="F12">
        <v>-83</v>
      </c>
      <c t="n" s="5" r="G12">
        <v>-108</v>
      </c>
    </row>
    <row spans="1:9" r="13">
      <c t="s" s="4" r="A13">
        <v>560</v>
      </c>
      <c t="n" s="5" r="C13">
        <v>400</v>
      </c>
      <c t="n" s="5" r="E13">
        <v>43</v>
      </c>
      <c t="n" s="5" r="G13">
        <v>9</v>
      </c>
    </row>
    <row spans="1:9" r="14">
      <c t="s" s="4" r="A14">
        <v>561</v>
      </c>
      <c t="n" s="7" r="B14">
        <v>46</v>
      </c>
      <c t="n" s="5" r="C14">
        <v>-415</v>
      </c>
      <c t="n" s="7" r="D14">
        <v>84</v>
      </c>
      <c t="n" s="5" r="E14">
        <v>7</v>
      </c>
      <c t="n" s="7" r="F14">
        <v>-347</v>
      </c>
      <c t="n" s="5" r="G14">
        <v>254</v>
      </c>
    </row>
    <row spans="1:9" r="15">
      <c t="s" s="4" r="A15">
        <v>339</v>
      </c>
      <c t="n" s="5" r="B15">
        <v>381</v>
      </c>
      <c t="n" s="5" r="C15">
        <v>369</v>
      </c>
      <c t="n" s="5" r="D15">
        <v>474</v>
      </c>
      <c t="n" s="5" r="E15">
        <v>433</v>
      </c>
      <c t="n" s="5" r="F15">
        <v>569</v>
      </c>
      <c t="n" s="5" r="G15">
        <v>999</v>
      </c>
      <c t="n" s="5" r="H15">
        <v>381</v>
      </c>
      <c t="n" s="5" r="I15">
        <v>433</v>
      </c>
    </row>
    <row spans="1:9" r="16">
      <c t="s" s="4" r="A16">
        <v>562</v>
      </c>
    </row>
    <row spans="1:9" r="17">
      <c t="s" s="3" r="A17">
        <v>557</v>
      </c>
    </row>
    <row spans="1:9" r="18">
      <c t="s" s="4" r="A18">
        <v>558</v>
      </c>
      <c t="n" s="5" r="B18">
        <v>842</v>
      </c>
      <c t="n" s="7" r="C18">
        <v>832</v>
      </c>
      <c t="n" s="5" r="D18">
        <v>826</v>
      </c>
      <c t="n" s="7" r="E18">
        <v>792</v>
      </c>
      <c t="n" s="7" r="F18">
        <v>845</v>
      </c>
      <c t="n" s="7" r="G18">
        <v>852</v>
      </c>
      <c t="n" s="5" r="H18">
        <v>826</v>
      </c>
      <c t="n" s="5" r="I18">
        <v>852</v>
      </c>
    </row>
    <row spans="1:9" r="19">
      <c t="s" s="4" r="A19">
        <v>559</v>
      </c>
      <c t="n" s="7" r="B19">
        <v>-136</v>
      </c>
      <c t="n" s="7" r="D19">
        <v>-193</v>
      </c>
    </row>
    <row spans="1:9" r="20">
      <c t="s" s="4" r="A20">
        <v>560</v>
      </c>
    </row>
    <row spans="1:9" r="21">
      <c t="s" s="4" r="A21">
        <v>561</v>
      </c>
      <c t="n" s="7" r="B21">
        <v>229</v>
      </c>
      <c t="n" s="7" r="C21">
        <v>10</v>
      </c>
      <c t="n" s="7" r="D21">
        <v>199</v>
      </c>
      <c t="n" s="7" r="E21">
        <v>35</v>
      </c>
      <c t="n" s="7" r="F21">
        <v>-53</v>
      </c>
      <c t="n" s="7" r="G21">
        <v>-7</v>
      </c>
    </row>
    <row spans="1:9" r="22">
      <c t="s" s="4" r="A22">
        <v>339</v>
      </c>
      <c t="n" s="5" r="B22">
        <v>935</v>
      </c>
      <c t="n" s="5" r="C22">
        <v>842</v>
      </c>
      <c t="n" s="5" r="D22">
        <v>832</v>
      </c>
      <c t="n" s="5" r="E22">
        <v>827</v>
      </c>
      <c t="n" s="5" r="F22">
        <v>792</v>
      </c>
      <c t="n" s="5" r="G22">
        <v>845</v>
      </c>
      <c t="n" s="5" r="H22">
        <v>935</v>
      </c>
      <c t="n" s="5" r="I22">
        <v>827</v>
      </c>
    </row>
    <row spans="1:9" r="23">
      <c t="s" s="4" r="A23">
        <v>563</v>
      </c>
    </row>
    <row spans="1:9" r="24">
      <c t="s" s="3" r="A24">
        <v>557</v>
      </c>
    </row>
    <row spans="1:9" r="25">
      <c t="s" s="4" r="A25">
        <v>558</v>
      </c>
      <c t="n" s="7" r="B25">
        <v>520</v>
      </c>
      <c t="n" s="5" r="C25">
        <v>748</v>
      </c>
      <c t="n" s="7" r="D25">
        <v>784</v>
      </c>
      <c t="n" s="7" r="E25">
        <v>502</v>
      </c>
      <c t="n" s="5" r="F25">
        <v>558</v>
      </c>
      <c t="n" s="5" r="G25">
        <v>604</v>
      </c>
      <c t="n" s="5" r="H25">
        <v>784</v>
      </c>
      <c t="n" s="5" r="I25">
        <v>604</v>
      </c>
    </row>
    <row spans="1:9" r="26">
      <c t="s" s="4" r="A26">
        <v>559</v>
      </c>
      <c t="n" s="7" r="C26">
        <v>-342</v>
      </c>
      <c t="n" s="5" r="F26">
        <v>-93</v>
      </c>
      <c t="n" s="7" r="G26">
        <v>-75</v>
      </c>
    </row>
    <row spans="1:9" r="27">
      <c t="s" s="4" r="A27">
        <v>560</v>
      </c>
      <c t="n" s="7" r="D27">
        <v>37</v>
      </c>
      <c t="n" s="5" r="F27">
        <v>75</v>
      </c>
    </row>
    <row spans="1:9" r="28">
      <c t="s" s="4" r="A28">
        <v>561</v>
      </c>
      <c t="n" s="7" r="B28">
        <v>-34</v>
      </c>
      <c t="n" s="7" r="C28">
        <v>114</v>
      </c>
      <c t="n" s="5" r="D28">
        <v>-73</v>
      </c>
      <c t="n" s="7" r="E28">
        <v>261</v>
      </c>
      <c t="n" s="5" r="F28">
        <v>-38</v>
      </c>
      <c t="n" s="7" r="G28">
        <v>29</v>
      </c>
    </row>
    <row spans="1:9" r="29">
      <c t="s" s="4" r="A29">
        <v>339</v>
      </c>
      <c t="n" s="5" r="B29">
        <v>486</v>
      </c>
      <c t="n" s="5" r="C29">
        <v>520</v>
      </c>
      <c t="n" s="5" r="D29">
        <v>748</v>
      </c>
      <c t="n" s="5" r="E29">
        <v>763</v>
      </c>
      <c t="n" s="5" r="F29">
        <v>502</v>
      </c>
      <c t="n" s="5" r="G29">
        <v>558</v>
      </c>
      <c t="n" s="5" r="H29">
        <v>486</v>
      </c>
      <c t="n" s="5" r="I29">
        <v>763</v>
      </c>
    </row>
    <row spans="1:9" r="30">
      <c t="s" s="4" r="A30">
        <v>564</v>
      </c>
    </row>
    <row spans="1:9" r="31">
      <c t="s" s="3" r="A31">
        <v>557</v>
      </c>
    </row>
    <row spans="1:9" r="32">
      <c t="s" s="4" r="A32">
        <v>558</v>
      </c>
      <c t="n" s="5" r="B32">
        <v>55</v>
      </c>
      <c t="n" s="7" r="C32">
        <v>66</v>
      </c>
      <c t="n" s="5" r="D32">
        <v>62</v>
      </c>
      <c t="n" s="5" r="E32">
        <v>98</v>
      </c>
      <c t="n" s="5" r="F32">
        <v>137</v>
      </c>
      <c t="n" s="7" r="G32">
        <v>125</v>
      </c>
      <c t="n" s="5" r="H32">
        <v>62</v>
      </c>
      <c t="n" s="5" r="I32">
        <v>125</v>
      </c>
    </row>
    <row spans="1:9" r="33">
      <c t="s" s="4" r="A33">
        <v>559</v>
      </c>
      <c t="n" s="7" r="B33">
        <v>-13</v>
      </c>
      <c t="n" s="7" r="D33">
        <v>-147</v>
      </c>
      <c t="n" s="7" r="E33">
        <v>-70</v>
      </c>
      <c t="n" s="7" r="F33">
        <v>-5</v>
      </c>
    </row>
    <row spans="1:9" r="34">
      <c t="s" s="4" r="A34">
        <v>560</v>
      </c>
    </row>
    <row spans="1:9" r="35">
      <c t="s" s="4" r="A35">
        <v>561</v>
      </c>
      <c t="n" s="7" r="B35">
        <v>17</v>
      </c>
      <c t="n" s="7" r="C35">
        <v>-11</v>
      </c>
      <c t="n" s="7" r="D35">
        <v>151</v>
      </c>
      <c t="n" s="7" r="E35">
        <v>35</v>
      </c>
      <c t="n" s="7" r="F35">
        <v>-34</v>
      </c>
      <c t="n" s="7" r="G35">
        <v>12</v>
      </c>
    </row>
    <row spans="1:9" r="36">
      <c t="s" s="4" r="A36">
        <v>339</v>
      </c>
      <c t="n" s="5" r="B36">
        <v>59</v>
      </c>
      <c t="n" s="5" r="C36">
        <v>55</v>
      </c>
      <c t="n" s="5" r="D36">
        <v>66</v>
      </c>
      <c t="n" s="5" r="E36">
        <v>63</v>
      </c>
      <c t="n" s="5" r="F36">
        <v>98</v>
      </c>
      <c t="n" s="5" r="G36">
        <v>137</v>
      </c>
      <c t="n" s="5" r="H36">
        <v>59</v>
      </c>
      <c t="n" s="5" r="I36">
        <v>63</v>
      </c>
    </row>
    <row spans="1:9" r="37">
      <c t="s" s="4" r="A37">
        <v>565</v>
      </c>
    </row>
    <row spans="1:9" r="38">
      <c t="s" s="3" r="A38">
        <v>557</v>
      </c>
    </row>
    <row spans="1:9" r="39">
      <c t="s" s="4" r="A39">
        <v>558</v>
      </c>
      <c t="n" s="5" r="B39">
        <v>904</v>
      </c>
      <c t="n" s="5" r="C39">
        <v>733</v>
      </c>
      <c t="n" s="7" r="D39">
        <v>643</v>
      </c>
      <c t="n" s="5" r="E39">
        <v>1448</v>
      </c>
      <c t="n" s="7" r="F39">
        <v>526</v>
      </c>
      <c t="n" s="7" r="G39">
        <v>452</v>
      </c>
      <c t="n" s="5" r="H39">
        <v>643</v>
      </c>
      <c t="n" s="5" r="I39">
        <v>452</v>
      </c>
    </row>
    <row spans="1:9" r="40">
      <c t="s" s="4" r="A40">
        <v>559</v>
      </c>
      <c t="n" s="7" r="B40">
        <v>-11</v>
      </c>
      <c t="n" s="7" r="C40">
        <v>-263</v>
      </c>
      <c t="n" s="7" r="E40">
        <v>-804</v>
      </c>
    </row>
    <row spans="1:9" r="41">
      <c t="s" s="4" r="A41">
        <v>560</v>
      </c>
      <c t="n" s="7" r="G41">
        <v>2</v>
      </c>
    </row>
    <row spans="1:9" r="42">
      <c t="s" s="4" r="A42">
        <v>561</v>
      </c>
      <c t="n" s="7" r="B42">
        <v>42</v>
      </c>
      <c t="n" s="7" r="C42">
        <v>434</v>
      </c>
      <c t="n" s="7" r="D42">
        <v>90</v>
      </c>
      <c t="n" s="7" r="E42">
        <v>6</v>
      </c>
      <c t="n" s="7" r="F42">
        <v>922</v>
      </c>
      <c t="n" s="5" r="G42">
        <v>72</v>
      </c>
    </row>
    <row spans="1:9" r="43">
      <c t="s" s="4" r="A43">
        <v>339</v>
      </c>
      <c t="n" s="5" r="B43">
        <v>935</v>
      </c>
      <c t="n" s="5" r="C43">
        <v>904</v>
      </c>
      <c t="n" s="5" r="D43">
        <v>733</v>
      </c>
      <c t="n" s="5" r="E43">
        <v>650</v>
      </c>
      <c t="n" s="7" r="F43">
        <v>1448</v>
      </c>
      <c t="n" s="5" r="G43">
        <v>526</v>
      </c>
      <c t="n" s="5" r="H43">
        <v>935</v>
      </c>
      <c t="n" s="5" r="I43">
        <v>650</v>
      </c>
    </row>
    <row spans="1:9" r="44">
      <c t="s" s="4" r="A44">
        <v>566</v>
      </c>
    </row>
    <row spans="1:9" r="45">
      <c t="s" s="3" r="A45">
        <v>557</v>
      </c>
    </row>
    <row spans="1:9" r="46">
      <c t="s" s="4" r="A46">
        <v>558</v>
      </c>
      <c t="n" s="7" r="B46">
        <v>6</v>
      </c>
      <c t="n" s="7" r="C46">
        <v>6</v>
      </c>
      <c t="n" s="5" r="D46">
        <v>9</v>
      </c>
      <c t="n" s="7" r="E46">
        <v>13</v>
      </c>
      <c t="n" s="7" r="G46">
        <v>9</v>
      </c>
      <c t="n" s="5" r="H46">
        <v>9</v>
      </c>
      <c t="n" s="5" r="I46">
        <v>9</v>
      </c>
    </row>
    <row spans="1:9" r="47">
      <c t="s" s="4" r="A47">
        <v>559</v>
      </c>
      <c t="n" s="7" r="D47">
        <v>-1</v>
      </c>
    </row>
    <row spans="1:9" r="48">
      <c t="s" s="4" r="A48">
        <v>560</v>
      </c>
    </row>
    <row spans="1:9" r="49">
      <c t="s" s="4" r="A49">
        <v>561</v>
      </c>
      <c t="n" s="7" r="D49">
        <v>-2</v>
      </c>
      <c t="n" s="7" r="E49">
        <v>-4</v>
      </c>
      <c t="n" s="7" r="F49">
        <v>13</v>
      </c>
      <c t="n" s="7" r="G49">
        <v>-9</v>
      </c>
    </row>
    <row spans="1:9" r="50">
      <c t="s" s="4" r="A50">
        <v>339</v>
      </c>
      <c t="n" s="7" r="B50">
        <v>6</v>
      </c>
      <c t="n" s="7" r="C50">
        <v>6</v>
      </c>
      <c t="n" s="5" r="D50">
        <v>6</v>
      </c>
      <c t="n" s="5" r="E50">
        <v>9</v>
      </c>
      <c t="n" s="5" r="F50">
        <v>13</v>
      </c>
      <c t="n" s="5" r="H50">
        <v>6</v>
      </c>
      <c t="n" s="5" r="I50">
        <v>9</v>
      </c>
    </row>
    <row spans="1:9" r="51">
      <c t="s" s="4" r="A51">
        <v>567</v>
      </c>
    </row>
    <row spans="1:9" r="52">
      <c t="s" s="3" r="A52">
        <v>557</v>
      </c>
    </row>
    <row spans="1:9" r="53">
      <c t="s" s="4" r="A53">
        <v>558</v>
      </c>
      <c t="n" s="7" r="B53">
        <v>118</v>
      </c>
      <c t="n" s="7" r="C53">
        <v>80</v>
      </c>
      <c t="n" s="7" r="D53">
        <v>109</v>
      </c>
      <c t="n" s="7" r="E53">
        <v>53</v>
      </c>
      <c t="n" s="7" r="F53">
        <v>135</v>
      </c>
      <c t="n" s="7" r="G53">
        <v>127</v>
      </c>
      <c t="n" s="5" r="H53">
        <v>109</v>
      </c>
      <c t="n" s="5" r="I53">
        <v>127</v>
      </c>
    </row>
    <row spans="1:9" r="54">
      <c t="s" s="4" r="A54">
        <v>559</v>
      </c>
    </row>
    <row spans="1:9" r="55">
      <c t="s" s="4" r="A55">
        <v>560</v>
      </c>
    </row>
    <row spans="1:9" r="56">
      <c t="s" s="4" r="A56">
        <v>561</v>
      </c>
      <c t="n" s="7" r="B56">
        <v>46</v>
      </c>
      <c t="n" s="7" r="C56">
        <v>38</v>
      </c>
      <c t="n" s="7" r="D56">
        <v>-29</v>
      </c>
      <c t="n" s="7" r="E56">
        <v>2</v>
      </c>
      <c t="n" s="7" r="F56">
        <v>-82</v>
      </c>
      <c t="n" s="7" r="G56">
        <v>8</v>
      </c>
    </row>
    <row spans="1:9" r="57">
      <c t="s" s="4" r="A57">
        <v>339</v>
      </c>
      <c t="n" s="7" r="B57">
        <v>164</v>
      </c>
      <c t="n" s="7" r="C57">
        <v>118</v>
      </c>
      <c t="n" s="7" r="D57">
        <v>80</v>
      </c>
      <c t="n" s="7" r="E57">
        <v>55</v>
      </c>
      <c t="n" s="7" r="F57">
        <v>53</v>
      </c>
      <c t="n" s="7" r="G57">
        <v>135</v>
      </c>
      <c t="n" s="7" r="H57">
        <v>164</v>
      </c>
      <c t="n" s="7" r="I57">
        <v>55</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8</v>
      </c>
    </row>
    <row spans="1:3" r="2">
      <c t="s" s="3" r="A2">
        <v>569</v>
      </c>
    </row>
    <row spans="1:3" r="3">
      <c t="s" s="4" r="A3">
        <v>570</v>
      </c>
      <c t="n" s="7" r="B3">
        <v>2966</v>
      </c>
      <c t="n" s="7" r="C3">
        <v>2835</v>
      </c>
    </row>
    <row spans="1:3" r="4">
      <c t="s" s="4" r="A4">
        <v>571</v>
      </c>
      <c t="n" s="5" r="B4">
        <v>147</v>
      </c>
      <c t="n" s="5" r="C4">
        <v>385</v>
      </c>
    </row>
    <row spans="1:3" r="5">
      <c t="s" s="4" r="A5">
        <v>572</v>
      </c>
      <c t="n" s="5" r="B5">
        <v>2819</v>
      </c>
      <c t="n" s="5" r="C5">
        <v>2450</v>
      </c>
    </row>
    <row spans="1:3" r="6">
      <c t="s" s="4" r="A6">
        <v>573</v>
      </c>
      <c t="n" s="5" r="B6">
        <v>420194</v>
      </c>
      <c t="n" s="5" r="C6">
        <v>406813</v>
      </c>
    </row>
    <row spans="1:3" r="7">
      <c t="s" s="4" r="A7">
        <v>574</v>
      </c>
      <c t="n" s="5" r="B7">
        <v>13098</v>
      </c>
      <c t="n" s="5" r="C7">
        <v>17218</v>
      </c>
    </row>
    <row spans="1:3" r="8">
      <c t="s" s="4" r="A8">
        <v>575</v>
      </c>
      <c t="n" s="5" r="B8">
        <v>407096</v>
      </c>
      <c t="n" s="5" r="C8">
        <v>389595</v>
      </c>
    </row>
    <row spans="1:3" r="9">
      <c t="s" s="4" r="A9">
        <v>480</v>
      </c>
    </row>
    <row spans="1:3" r="10">
      <c t="s" s="3" r="A10">
        <v>569</v>
      </c>
    </row>
    <row spans="1:3" r="11">
      <c t="s" s="4" r="A11">
        <v>570</v>
      </c>
      <c t="n" s="7" r="B11">
        <v>381</v>
      </c>
      <c t="n" s="5" r="C11">
        <v>402</v>
      </c>
    </row>
    <row spans="1:3" r="12">
      <c t="s" s="4" r="A12">
        <v>571</v>
      </c>
      <c t="n" s="5" r="C12">
        <v>42</v>
      </c>
    </row>
    <row spans="1:3" r="13">
      <c t="s" s="4" r="A13">
        <v>572</v>
      </c>
      <c t="n" s="7" r="B13">
        <v>381</v>
      </c>
      <c t="n" s="5" r="C13">
        <v>360</v>
      </c>
    </row>
    <row spans="1:3" r="14">
      <c t="s" s="4" r="A14">
        <v>573</v>
      </c>
      <c t="n" s="5" r="B14">
        <v>160027</v>
      </c>
      <c t="n" s="5" r="C14">
        <v>160335</v>
      </c>
    </row>
    <row spans="1:3" r="15">
      <c t="s" s="4" r="A15">
        <v>574</v>
      </c>
      <c t="n" s="5" r="B15">
        <v>3208</v>
      </c>
      <c t="n" s="5" r="C15">
        <v>8723</v>
      </c>
    </row>
    <row spans="1:3" r="16">
      <c t="s" s="4" r="A16">
        <v>575</v>
      </c>
      <c t="n" s="5" r="B16">
        <v>156819</v>
      </c>
      <c t="n" s="5" r="C16">
        <v>151612</v>
      </c>
    </row>
    <row spans="1:3" r="17">
      <c t="s" s="4" r="A17">
        <v>481</v>
      </c>
    </row>
    <row spans="1:3" r="18">
      <c t="s" s="3" r="A18">
        <v>569</v>
      </c>
    </row>
    <row spans="1:3" r="19">
      <c t="s" s="4" r="A19">
        <v>570</v>
      </c>
      <c t="n" s="7" r="B19">
        <v>935</v>
      </c>
      <c t="n" s="7" r="C19">
        <v>826</v>
      </c>
    </row>
    <row spans="1:3" r="20">
      <c t="s" s="4" r="A20">
        <v>571</v>
      </c>
    </row>
    <row spans="1:3" r="21">
      <c t="s" s="4" r="A21">
        <v>572</v>
      </c>
      <c t="n" s="7" r="B21">
        <v>935</v>
      </c>
      <c t="n" s="7" r="C21">
        <v>826</v>
      </c>
    </row>
    <row spans="1:3" r="22">
      <c t="s" s="4" r="A22">
        <v>573</v>
      </c>
      <c t="n" s="5" r="B22">
        <v>174755</v>
      </c>
      <c t="n" s="5" r="C22">
        <v>169449</v>
      </c>
    </row>
    <row spans="1:3" r="23">
      <c t="s" s="4" r="A23">
        <v>574</v>
      </c>
      <c t="n" s="5" r="B23">
        <v>5608</v>
      </c>
      <c t="n" s="5" r="C23">
        <v>5046</v>
      </c>
    </row>
    <row spans="1:3" r="24">
      <c t="s" s="4" r="A24">
        <v>575</v>
      </c>
      <c t="n" s="5" r="B24">
        <v>169147</v>
      </c>
      <c t="n" s="5" r="C24">
        <v>164403</v>
      </c>
    </row>
    <row spans="1:3" r="25">
      <c t="s" s="4" r="A25">
        <v>482</v>
      </c>
    </row>
    <row spans="1:3" r="26">
      <c t="s" s="3" r="A26">
        <v>569</v>
      </c>
    </row>
    <row spans="1:3" r="27">
      <c t="s" s="4" r="A27">
        <v>570</v>
      </c>
      <c t="n" s="7" r="B27">
        <v>486</v>
      </c>
      <c t="n" s="5" r="C27">
        <v>784</v>
      </c>
    </row>
    <row spans="1:3" r="28">
      <c t="s" s="4" r="A28">
        <v>571</v>
      </c>
      <c t="n" s="5" r="C28">
        <v>332</v>
      </c>
    </row>
    <row spans="1:3" r="29">
      <c t="s" s="4" r="A29">
        <v>572</v>
      </c>
      <c t="n" s="7" r="B29">
        <v>486</v>
      </c>
      <c t="n" s="5" r="C29">
        <v>452</v>
      </c>
    </row>
    <row spans="1:3" r="30">
      <c t="s" s="4" r="A30">
        <v>573</v>
      </c>
      <c t="n" s="5" r="B30">
        <v>14011</v>
      </c>
      <c t="n" s="5" r="C30">
        <v>12232</v>
      </c>
    </row>
    <row spans="1:3" r="31">
      <c t="s" s="4" r="A31">
        <v>574</v>
      </c>
      <c t="n" s="5" r="B31">
        <v>1682</v>
      </c>
      <c t="n" s="5" r="C31">
        <v>2278</v>
      </c>
    </row>
    <row spans="1:3" r="32">
      <c t="s" s="4" r="A32">
        <v>575</v>
      </c>
      <c t="n" s="5" r="B32">
        <v>12329</v>
      </c>
      <c t="n" s="5" r="C32">
        <v>9954</v>
      </c>
    </row>
    <row spans="1:3" r="33">
      <c t="s" s="4" r="A33">
        <v>483</v>
      </c>
    </row>
    <row spans="1:3" r="34">
      <c t="s" s="3" r="A34">
        <v>569</v>
      </c>
    </row>
    <row spans="1:3" r="35">
      <c t="s" s="4" r="A35">
        <v>570</v>
      </c>
      <c t="n" s="7" r="B35">
        <v>59</v>
      </c>
      <c t="n" s="7" r="C35">
        <v>62</v>
      </c>
    </row>
    <row spans="1:3" r="36">
      <c t="s" s="4" r="A36">
        <v>571</v>
      </c>
    </row>
    <row spans="1:3" r="37">
      <c t="s" s="4" r="A37">
        <v>572</v>
      </c>
      <c t="n" s="7" r="B37">
        <v>59</v>
      </c>
      <c t="n" s="7" r="C37">
        <v>62</v>
      </c>
    </row>
    <row spans="1:3" r="38">
      <c t="s" s="4" r="A38">
        <v>573</v>
      </c>
      <c t="n" s="5" r="B38">
        <v>22309</v>
      </c>
      <c t="n" s="5" r="C38">
        <v>19366</v>
      </c>
    </row>
    <row spans="1:3" r="39">
      <c t="s" s="4" r="A39">
        <v>574</v>
      </c>
      <c t="n" s="5" r="B39">
        <v>844</v>
      </c>
      <c t="n" s="5" r="C39">
        <v>829</v>
      </c>
    </row>
    <row spans="1:3" r="40">
      <c t="s" s="4" r="A40">
        <v>575</v>
      </c>
      <c t="n" s="5" r="B40">
        <v>21465</v>
      </c>
      <c t="n" s="5" r="C40">
        <v>18537</v>
      </c>
    </row>
    <row spans="1:3" r="41">
      <c t="s" s="4" r="A41">
        <v>484</v>
      </c>
    </row>
    <row spans="1:3" r="42">
      <c t="s" s="3" r="A42">
        <v>569</v>
      </c>
    </row>
    <row spans="1:3" r="43">
      <c t="s" s="4" r="A43">
        <v>570</v>
      </c>
      <c t="n" s="5" r="B43">
        <v>935</v>
      </c>
      <c t="n" s="5" r="C43">
        <v>643</v>
      </c>
    </row>
    <row spans="1:3" r="44">
      <c t="s" s="4" r="A44">
        <v>571</v>
      </c>
      <c t="n" s="5" r="B44">
        <v>147</v>
      </c>
      <c t="n" s="5" r="C44">
        <v>11</v>
      </c>
    </row>
    <row spans="1:3" r="45">
      <c t="s" s="4" r="A45">
        <v>572</v>
      </c>
      <c t="n" s="5" r="B45">
        <v>788</v>
      </c>
      <c t="n" s="5" r="C45">
        <v>632</v>
      </c>
    </row>
    <row spans="1:3" r="46">
      <c t="s" s="4" r="A46">
        <v>573</v>
      </c>
      <c t="n" s="5" r="B46">
        <v>38742</v>
      </c>
      <c t="n" s="5" r="C46">
        <v>35035</v>
      </c>
    </row>
    <row spans="1:3" r="47">
      <c t="s" s="4" r="A47">
        <v>574</v>
      </c>
      <c t="n" s="5" r="B47">
        <v>1756</v>
      </c>
      <c t="n" s="5" r="C47">
        <v>342</v>
      </c>
    </row>
    <row spans="1:3" r="48">
      <c t="s" s="4" r="A48">
        <v>575</v>
      </c>
      <c t="n" s="5" r="B48">
        <v>36986</v>
      </c>
      <c t="n" s="5" r="C48">
        <v>34693</v>
      </c>
    </row>
    <row spans="1:3" r="49">
      <c t="s" s="4" r="A49">
        <v>485</v>
      </c>
    </row>
    <row spans="1:3" r="50">
      <c t="s" s="3" r="A50">
        <v>569</v>
      </c>
    </row>
    <row spans="1:3" r="51">
      <c t="s" s="4" r="A51">
        <v>570</v>
      </c>
      <c t="n" s="7" r="B51">
        <v>6</v>
      </c>
      <c t="n" s="7" r="C51">
        <v>9</v>
      </c>
    </row>
    <row spans="1:3" r="52">
      <c t="s" s="4" r="A52">
        <v>571</v>
      </c>
    </row>
    <row spans="1:3" r="53">
      <c t="s" s="4" r="A53">
        <v>572</v>
      </c>
      <c t="n" s="7" r="B53">
        <v>6</v>
      </c>
      <c t="n" s="7" r="C53">
        <v>9</v>
      </c>
    </row>
    <row spans="1:3" r="54">
      <c t="s" s="4" r="A54">
        <v>573</v>
      </c>
      <c t="n" s="7" r="B54">
        <v>10350</v>
      </c>
      <c t="n" s="7" r="C54">
        <v>10396</v>
      </c>
    </row>
    <row spans="1:3" r="55">
      <c t="s" s="4" r="A55">
        <v>574</v>
      </c>
    </row>
    <row spans="1:3" r="56">
      <c t="s" s="4" r="A56">
        <v>575</v>
      </c>
      <c t="n" s="7" r="B56">
        <v>10350</v>
      </c>
      <c t="n" s="7" r="C56">
        <v>10396</v>
      </c>
    </row>
    <row spans="1:3" r="57">
      <c t="s" s="4" r="A57">
        <v>576</v>
      </c>
    </row>
    <row spans="1:3" r="58">
      <c t="s" s="3" r="A58">
        <v>569</v>
      </c>
    </row>
    <row spans="1:3" r="59">
      <c t="s" s="4" r="A59">
        <v>570</v>
      </c>
      <c t="n" s="7" r="B59">
        <v>164</v>
      </c>
      <c t="n" s="7" r="C59">
        <v>109</v>
      </c>
    </row>
    <row spans="1:3" r="60">
      <c t="s" s="4" r="A60">
        <v>571</v>
      </c>
    </row>
    <row spans="1:3" r="61">
      <c t="s" s="4" r="A61">
        <v>572</v>
      </c>
      <c t="n" s="7" r="B61">
        <v>164</v>
      </c>
      <c t="n" s="7" r="C61">
        <v>1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77</v>
      </c>
      <c t="s" s="2" r="B1">
        <v>75</v>
      </c>
      <c t="s" s="2" r="D1">
        <v>1</v>
      </c>
    </row>
    <row spans="1:5" r="2">
      <c t="s" s="2" r="B2">
        <v>290</v>
      </c>
      <c t="s" s="2" r="C2">
        <v>578</v>
      </c>
      <c t="s" s="2" r="D2">
        <v>290</v>
      </c>
      <c t="s" s="2" r="E2">
        <v>578</v>
      </c>
    </row>
    <row spans="1:5" r="3">
      <c t="s" s="3" r="A3">
        <v>579</v>
      </c>
    </row>
    <row spans="1:5" r="4">
      <c t="s" s="4" r="A4">
        <v>580</v>
      </c>
      <c t="n" s="5" r="B4">
        <v>1</v>
      </c>
      <c t="n" s="5" r="C4">
        <v>1</v>
      </c>
      <c t="n" s="5" r="D4">
        <v>1</v>
      </c>
      <c t="n" s="5" r="E4">
        <v>1</v>
      </c>
    </row>
    <row spans="1:5" r="5">
      <c t="s" s="4" r="A5">
        <v>581</v>
      </c>
      <c t="n" s="7" r="B5">
        <v>524</v>
      </c>
      <c t="n" s="7" r="C5">
        <v>194</v>
      </c>
      <c t="n" s="7" r="D5">
        <v>524</v>
      </c>
      <c t="n" s="7" r="E5">
        <v>194</v>
      </c>
    </row>
    <row spans="1:5" r="6">
      <c t="s" s="4" r="A6">
        <v>582</v>
      </c>
      <c t="n" s="7" r="B6">
        <v>563</v>
      </c>
      <c t="n" s="7" r="C6">
        <v>194</v>
      </c>
      <c t="n" s="7" r="D6">
        <v>563</v>
      </c>
      <c t="n" s="7" r="E6">
        <v>194</v>
      </c>
    </row>
    <row spans="1:5" r="7">
      <c t="s" s="4" r="A7">
        <v>493</v>
      </c>
    </row>
    <row spans="1:5" r="8">
      <c t="s" s="3" r="A8">
        <v>579</v>
      </c>
    </row>
    <row spans="1:5" r="9">
      <c t="s" s="4" r="A9">
        <v>580</v>
      </c>
      <c t="n" s="5" r="B9">
        <v>1</v>
      </c>
      <c t="n" s="5" r="C9">
        <v>1</v>
      </c>
      <c t="n" s="5" r="D9">
        <v>1</v>
      </c>
      <c t="n" s="5" r="E9">
        <v>1</v>
      </c>
    </row>
    <row spans="1:5" r="10">
      <c t="s" s="4" r="A10">
        <v>581</v>
      </c>
      <c t="n" s="7" r="B10">
        <v>524</v>
      </c>
      <c t="n" s="7" r="C10">
        <v>194</v>
      </c>
      <c t="n" s="7" r="D10">
        <v>524</v>
      </c>
      <c t="n" s="7" r="E10">
        <v>194</v>
      </c>
    </row>
    <row spans="1:5" r="11">
      <c t="s" s="4" r="A11">
        <v>582</v>
      </c>
      <c t="n" s="7" r="B11">
        <v>563</v>
      </c>
      <c t="n" s="7" r="C11">
        <v>194</v>
      </c>
      <c t="n" s="7" r="D11">
        <v>563</v>
      </c>
      <c t="n" s="7" r="E11">
        <v>1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28</v>
      </c>
    </row>
    <row spans="1:3" r="2">
      <c t="s" s="3" r="A2">
        <v>224</v>
      </c>
    </row>
    <row spans="1:3" r="3">
      <c t="s" s="4" r="A3">
        <v>584</v>
      </c>
      <c t="n" s="7" r="B3">
        <v>85012</v>
      </c>
      <c t="n" s="7" r="C3">
        <v>84306</v>
      </c>
    </row>
    <row spans="1:3" r="4">
      <c t="s" s="4" r="A4">
        <v>585</v>
      </c>
      <c t="n" s="5" r="B4">
        <v>83335</v>
      </c>
      <c t="n" s="5" r="C4">
        <v>65123</v>
      </c>
    </row>
    <row spans="1:3" r="5">
      <c t="s" s="4" r="A5">
        <v>586</v>
      </c>
      <c t="n" s="5" r="B5">
        <v>42214</v>
      </c>
      <c t="n" s="5" r="C5">
        <v>47029</v>
      </c>
    </row>
    <row spans="1:3" r="6">
      <c t="s" s="4" r="A6">
        <v>587</v>
      </c>
      <c t="n" s="5" r="B6">
        <v>101961</v>
      </c>
      <c t="n" s="5" r="C6">
        <v>102118</v>
      </c>
    </row>
    <row spans="1:3" r="7">
      <c t="s" s="4" r="A7">
        <v>588</v>
      </c>
      <c t="n" s="5" r="B7">
        <v>111853</v>
      </c>
      <c t="n" s="5" r="C7">
        <v>126661</v>
      </c>
    </row>
    <row spans="1:3" r="8">
      <c t="s" s="4" r="A8">
        <v>589</v>
      </c>
      <c t="n" s="5" r="B8">
        <v>20733</v>
      </c>
      <c t="n" s="5" r="C8">
        <v>23214</v>
      </c>
    </row>
    <row spans="1:3" r="9">
      <c t="s" s="4" r="A9">
        <v>590</v>
      </c>
      <c t="n" s="7" r="B9">
        <v>445108</v>
      </c>
      <c t="n" s="7" r="C9">
        <v>4484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75</v>
      </c>
      <c t="s" s="2" r="D1">
        <v>1</v>
      </c>
    </row>
    <row spans="1:5" r="2">
      <c t="s" s="2" r="B2">
        <v>2</v>
      </c>
      <c t="s" s="2" r="C2">
        <v>76</v>
      </c>
      <c t="s" s="2" r="D2">
        <v>2</v>
      </c>
      <c t="s" s="2" r="E2">
        <v>76</v>
      </c>
    </row>
    <row spans="1:5" r="3">
      <c t="s" s="3" r="A3">
        <v>227</v>
      </c>
    </row>
    <row spans="1:5" r="4">
      <c t="s" s="4" r="A4">
        <v>592</v>
      </c>
      <c t="s" s="4" r="D4">
        <v>593</v>
      </c>
    </row>
    <row spans="1:5" r="5">
      <c t="s" s="4" r="A5">
        <v>594</v>
      </c>
      <c t="n" s="7" r="B5">
        <v>124</v>
      </c>
      <c t="n" s="7" r="C5">
        <v>90</v>
      </c>
      <c t="n" s="7" r="D5">
        <v>278</v>
      </c>
      <c t="n" s="7" r="E5">
        <v>166</v>
      </c>
    </row>
    <row spans="1:5" r="6">
      <c t="s" s="4" r="A6">
        <v>595</v>
      </c>
      <c t="n" s="5" r="B6">
        <v>20</v>
      </c>
      <c t="n" s="5" r="C6">
        <v>12</v>
      </c>
      <c t="n" s="5" r="D6">
        <v>42</v>
      </c>
      <c t="n" s="5" r="E6">
        <v>24</v>
      </c>
    </row>
    <row spans="1:5" r="7">
      <c t="s" s="4" r="A7">
        <v>485</v>
      </c>
      <c t="n" s="5" r="B7">
        <v>-25</v>
      </c>
      <c t="n" s="5" r="C7">
        <v>-25</v>
      </c>
      <c t="n" s="5" r="D7">
        <v>-77</v>
      </c>
      <c t="n" s="5" r="E7">
        <v>-84</v>
      </c>
    </row>
    <row spans="1:5" r="8">
      <c t="s" s="4" r="A8">
        <v>107</v>
      </c>
      <c t="n" s="7" r="B8">
        <v>119</v>
      </c>
      <c t="n" s="7" r="C8">
        <v>77</v>
      </c>
      <c t="n" s="7" r="D8">
        <v>243</v>
      </c>
      <c t="n" s="7" r="E8">
        <v>1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8</v>
      </c>
    </row>
    <row spans="1:3" r="2">
      <c t="s" s="3" r="A2">
        <v>597</v>
      </c>
    </row>
    <row spans="1:3" r="3">
      <c t="s" s="4" r="A3">
        <v>598</v>
      </c>
      <c t="n" s="7" r="B3">
        <v>58741</v>
      </c>
      <c t="n" s="7" r="C3">
        <v>54928</v>
      </c>
    </row>
    <row spans="1:3" r="4">
      <c t="s" s="4" r="A4">
        <v>599</v>
      </c>
    </row>
    <row spans="1:3" r="5">
      <c t="s" s="3" r="A5">
        <v>597</v>
      </c>
    </row>
    <row spans="1:3" r="6">
      <c t="s" s="4" r="A6">
        <v>598</v>
      </c>
      <c t="n" s="5" r="B6">
        <v>1120</v>
      </c>
      <c t="n" s="5" r="C6">
        <v>884</v>
      </c>
    </row>
    <row spans="1:3" r="7">
      <c t="s" s="4" r="A7">
        <v>600</v>
      </c>
    </row>
    <row spans="1:3" r="8">
      <c t="s" s="3" r="A8">
        <v>597</v>
      </c>
    </row>
    <row spans="1:3" r="9">
      <c t="s" s="4" r="A9">
        <v>598</v>
      </c>
      <c t="n" s="5" r="B9">
        <v>35615</v>
      </c>
      <c t="n" s="5" r="C9">
        <v>43644</v>
      </c>
    </row>
    <row spans="1:3" r="10">
      <c t="s" s="4" r="A10">
        <v>601</v>
      </c>
    </row>
    <row spans="1:3" r="11">
      <c t="s" s="3" r="A11">
        <v>597</v>
      </c>
    </row>
    <row spans="1:3" r="12">
      <c t="s" s="4" r="A12">
        <v>598</v>
      </c>
      <c t="n" s="5" r="B12">
        <v>8127</v>
      </c>
      <c t="n" s="5" r="C12">
        <v>1900</v>
      </c>
    </row>
    <row spans="1:3" r="13">
      <c t="s" s="4" r="A13">
        <v>602</v>
      </c>
    </row>
    <row spans="1:3" r="14">
      <c t="s" s="3" r="A14">
        <v>597</v>
      </c>
    </row>
    <row spans="1:3" r="15">
      <c t="s" s="4" r="A15">
        <v>598</v>
      </c>
      <c t="n" s="7" r="B15">
        <v>13879</v>
      </c>
      <c t="n" s="7" r="C15">
        <v>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1"/>
    <col customWidth="1" max="6" min="6" width="18"/>
    <col customWidth="1" max="7" min="7" width="37"/>
    <col customWidth="1" max="8" min="8" width="10"/>
  </cols>
  <sheetData>
    <row spans="1:8" r="1">
      <c t="s" s="1" r="A1">
        <v>124</v>
      </c>
      <c t="s" s="2" r="B1">
        <v>125</v>
      </c>
      <c t="s" s="2" r="C1">
        <v>126</v>
      </c>
      <c t="s" s="2" r="D1">
        <v>127</v>
      </c>
      <c t="s" s="2" r="E1">
        <v>128</v>
      </c>
      <c t="s" s="2" r="F1">
        <v>129</v>
      </c>
      <c t="s" s="2" r="G1">
        <v>130</v>
      </c>
      <c t="s" s="2" r="H1">
        <v>131</v>
      </c>
    </row>
    <row spans="1:8" r="2">
      <c t="s" s="4" r="A2">
        <v>132</v>
      </c>
      <c t="n" s="7" r="B2">
        <v>59</v>
      </c>
      <c t="n" s="7" r="C2">
        <v>26322</v>
      </c>
      <c t="n" s="7" r="D2">
        <v>-1256</v>
      </c>
      <c t="n" s="7" r="E2">
        <v>-1002</v>
      </c>
      <c t="n" s="7" r="F2">
        <v>21835</v>
      </c>
      <c t="n" s="7" r="G2">
        <v>-638</v>
      </c>
      <c t="n" s="7" r="H2">
        <v>45320</v>
      </c>
    </row>
    <row spans="1:8" r="3">
      <c t="s" s="4" r="A3">
        <v>133</v>
      </c>
      <c t="n" s="5" r="B3">
        <v>5811394</v>
      </c>
    </row>
    <row spans="1:8" r="4">
      <c t="s" s="4" r="A4">
        <v>108</v>
      </c>
      <c t="n" s="7" r="F4">
        <v>382</v>
      </c>
      <c t="n" s="5" r="H4">
        <v>382</v>
      </c>
    </row>
    <row spans="1:8" r="5">
      <c t="s" s="4" r="A5">
        <v>134</v>
      </c>
      <c t="n" s="7" r="G5">
        <v>81</v>
      </c>
      <c t="n" s="7" r="H5">
        <v>81</v>
      </c>
    </row>
    <row spans="1:8" r="6">
      <c t="s" s="4" r="A6">
        <v>135</v>
      </c>
      <c t="n" s="7" r="C6">
        <v>-18</v>
      </c>
      <c t="n" s="7" r="D6">
        <v>45</v>
      </c>
      <c t="n" s="7" r="F6">
        <v>-27</v>
      </c>
    </row>
    <row spans="1:8" r="7">
      <c t="s" s="4" r="A7">
        <v>136</v>
      </c>
      <c t="n" s="5" r="B7">
        <v>4050</v>
      </c>
    </row>
    <row spans="1:8" r="8">
      <c t="s" s="4" r="A8">
        <v>137</v>
      </c>
      <c t="n" s="5" r="C8">
        <v>-21</v>
      </c>
      <c t="n" s="7" r="E8">
        <v>94</v>
      </c>
      <c t="n" s="7" r="H8">
        <v>73</v>
      </c>
    </row>
    <row spans="1:8" r="9">
      <c t="s" s="4" r="A9">
        <v>138</v>
      </c>
      <c t="n" s="5" r="C9">
        <v>13</v>
      </c>
      <c t="n" s="5" r="H9">
        <v>13</v>
      </c>
    </row>
    <row spans="1:8" r="10">
      <c t="s" s="4" r="A10">
        <v>139</v>
      </c>
      <c t="n" s="7" r="B10">
        <v>59</v>
      </c>
      <c t="n" s="5" r="C10">
        <v>26296</v>
      </c>
      <c t="n" s="7" r="D10">
        <v>-1211</v>
      </c>
      <c t="n" s="7" r="E10">
        <v>-908</v>
      </c>
      <c t="n" s="7" r="F10">
        <v>22190</v>
      </c>
      <c t="n" s="7" r="G10">
        <v>-557</v>
      </c>
      <c t="n" s="5" r="H10">
        <v>45869</v>
      </c>
    </row>
    <row spans="1:8" r="11">
      <c t="s" s="4" r="A11">
        <v>140</v>
      </c>
      <c t="n" s="5" r="B11">
        <v>5815444</v>
      </c>
    </row>
    <row spans="1:8" r="12">
      <c t="s" s="4" r="A12">
        <v>141</v>
      </c>
      <c t="n" s="7" r="B12">
        <v>59</v>
      </c>
      <c t="n" s="7" r="C12">
        <v>26295</v>
      </c>
      <c t="n" s="7" r="D12">
        <v>-1211</v>
      </c>
      <c t="n" s="7" r="E12">
        <v>-877</v>
      </c>
      <c t="n" s="5" r="F12">
        <v>22382</v>
      </c>
      <c t="n" s="7" r="G12">
        <v>-716</v>
      </c>
      <c t="n" s="5" r="H12">
        <v>45932</v>
      </c>
    </row>
    <row spans="1:8" r="13">
      <c t="s" s="4" r="A13">
        <v>142</v>
      </c>
      <c t="n" s="5" r="B13">
        <v>5815444</v>
      </c>
    </row>
    <row spans="1:8" r="14">
      <c t="s" s="4" r="A14">
        <v>108</v>
      </c>
      <c t="n" s="7" r="F14">
        <v>574</v>
      </c>
      <c t="n" s="5" r="H14">
        <v>574</v>
      </c>
    </row>
    <row spans="1:8" r="15">
      <c t="s" s="4" r="A15">
        <v>134</v>
      </c>
      <c t="n" s="7" r="G15">
        <v>52</v>
      </c>
      <c t="n" s="7" r="H15">
        <v>52</v>
      </c>
    </row>
    <row spans="1:8" r="16">
      <c t="s" s="4" r="A16">
        <v>135</v>
      </c>
      <c t="n" s="7" r="C16">
        <v>-18</v>
      </c>
      <c t="n" s="7" r="D16">
        <v>45</v>
      </c>
      <c t="n" s="7" r="F16">
        <v>-27</v>
      </c>
    </row>
    <row spans="1:8" r="17">
      <c t="s" s="4" r="A17">
        <v>136</v>
      </c>
      <c t="n" s="5" r="B17">
        <v>4050</v>
      </c>
    </row>
    <row spans="1:8" r="18">
      <c t="s" s="4" r="A18">
        <v>137</v>
      </c>
      <c t="n" s="5" r="C18">
        <v>-13</v>
      </c>
      <c t="n" s="7" r="E18">
        <v>93</v>
      </c>
      <c t="n" s="7" r="H18">
        <v>80</v>
      </c>
    </row>
    <row spans="1:8" r="19">
      <c t="s" s="4" r="A19">
        <v>138</v>
      </c>
      <c t="n" s="5" r="C19">
        <v>10</v>
      </c>
      <c t="n" s="5" r="H19">
        <v>10</v>
      </c>
    </row>
    <row spans="1:8" r="20">
      <c t="s" s="4" r="A20">
        <v>143</v>
      </c>
      <c t="n" s="7" r="B20">
        <v>59</v>
      </c>
      <c t="n" s="7" r="C20">
        <v>26274</v>
      </c>
      <c t="n" s="7" r="D20">
        <v>-1166</v>
      </c>
      <c t="n" s="7" r="E20">
        <v>-784</v>
      </c>
      <c t="n" s="7" r="F20">
        <v>22929</v>
      </c>
      <c t="n" s="7" r="G20">
        <v>-664</v>
      </c>
      <c t="n" s="7" r="H20">
        <v>46648</v>
      </c>
    </row>
    <row spans="1:8" r="21">
      <c t="s" s="4" r="A21">
        <v>144</v>
      </c>
      <c t="n" s="5" r="B21">
        <v>5819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76</v>
      </c>
    </row>
    <row spans="1:3" r="3">
      <c t="s" s="3" r="A3">
        <v>146</v>
      </c>
    </row>
    <row spans="1:3" r="4">
      <c t="s" s="4" r="A4">
        <v>108</v>
      </c>
      <c t="n" s="7" r="B4">
        <v>574</v>
      </c>
      <c t="n" s="7" r="C4">
        <v>382</v>
      </c>
    </row>
    <row spans="1:3" r="5">
      <c t="s" s="3" r="A5">
        <v>147</v>
      </c>
    </row>
    <row spans="1:3" r="6">
      <c t="s" s="4" r="A6">
        <v>148</v>
      </c>
      <c t="n" s="5" r="B6">
        <v>665</v>
      </c>
      <c t="n" s="5" r="C6">
        <v>697</v>
      </c>
    </row>
    <row spans="1:3" r="7">
      <c t="s" s="4" r="A7">
        <v>149</v>
      </c>
      <c t="n" s="5" r="B7">
        <v>196</v>
      </c>
      <c t="n" s="5" r="C7">
        <v>226</v>
      </c>
    </row>
    <row spans="1:3" r="8">
      <c t="s" s="4" r="A8">
        <v>87</v>
      </c>
      <c t="n" s="5" r="B8">
        <v>936</v>
      </c>
      <c t="n" s="5" r="C8">
        <v>1082</v>
      </c>
    </row>
    <row spans="1:3" r="9">
      <c t="s" s="4" r="A9">
        <v>150</v>
      </c>
      <c t="n" s="5" r="B9">
        <v>25</v>
      </c>
      <c t="n" s="5" r="C9">
        <v>167</v>
      </c>
    </row>
    <row spans="1:3" r="10">
      <c t="s" s="4" r="A10">
        <v>151</v>
      </c>
      <c t="n" s="5" r="B10">
        <v>5646</v>
      </c>
      <c t="n" s="5" r="C10">
        <v>2890</v>
      </c>
    </row>
    <row spans="1:3" r="11">
      <c t="s" s="4" r="A11">
        <v>152</v>
      </c>
      <c t="n" s="5" r="B11">
        <v>-415</v>
      </c>
      <c t="n" s="5" r="C11">
        <v>-127</v>
      </c>
    </row>
    <row spans="1:3" r="12">
      <c t="s" s="4" r="A12">
        <v>94</v>
      </c>
      <c t="n" s="5" r="B12">
        <v>-42</v>
      </c>
      <c t="n" s="5" r="C12">
        <v>-36</v>
      </c>
    </row>
    <row spans="1:3" r="13">
      <c t="s" s="4" r="A13">
        <v>153</v>
      </c>
      <c t="n" s="5" r="B13">
        <v>-23</v>
      </c>
      <c t="n" s="5" r="C13">
        <v>11</v>
      </c>
    </row>
    <row spans="1:3" r="14">
      <c t="s" s="4" r="A14">
        <v>154</v>
      </c>
      <c t="n" s="5" r="B14">
        <v>80</v>
      </c>
      <c t="n" s="5" r="C14">
        <v>73</v>
      </c>
    </row>
    <row spans="1:3" r="15">
      <c t="s" s="4" r="A15">
        <v>138</v>
      </c>
      <c t="n" s="5" r="B15">
        <v>10</v>
      </c>
      <c t="n" s="5" r="C15">
        <v>13</v>
      </c>
    </row>
    <row spans="1:3" r="16">
      <c t="s" s="4" r="A16">
        <v>155</v>
      </c>
      <c t="n" s="5" r="B16">
        <v>295</v>
      </c>
      <c t="n" s="5" r="C16">
        <v>40</v>
      </c>
    </row>
    <row spans="1:3" r="17">
      <c t="s" s="4" r="A17">
        <v>156</v>
      </c>
      <c t="n" s="5" r="B17">
        <v>-12</v>
      </c>
      <c t="n" s="5" r="C17">
        <v>75</v>
      </c>
    </row>
    <row spans="1:3" r="18">
      <c t="s" s="4" r="A18">
        <v>157</v>
      </c>
      <c t="n" s="5" r="B18">
        <v>-229</v>
      </c>
      <c t="n" s="5" r="C18">
        <v>-238</v>
      </c>
    </row>
    <row spans="1:3" r="19">
      <c t="s" s="4" r="A19">
        <v>158</v>
      </c>
      <c t="n" s="5" r="B19">
        <v>-326</v>
      </c>
      <c t="n" s="5" r="C19">
        <v>-50</v>
      </c>
    </row>
    <row spans="1:3" r="20">
      <c t="s" s="4" r="A20">
        <v>159</v>
      </c>
      <c t="n" s="5" r="B20">
        <v>-12</v>
      </c>
      <c t="n" s="5" r="C20">
        <v>15</v>
      </c>
    </row>
    <row spans="1:3" r="21">
      <c t="s" s="4" r="A21">
        <v>160</v>
      </c>
      <c t="n" s="5" r="B21">
        <v>147</v>
      </c>
      <c t="n" s="5" r="C21">
        <v>-2331</v>
      </c>
    </row>
    <row spans="1:3" r="22">
      <c t="s" s="4" r="A22">
        <v>161</v>
      </c>
      <c t="n" s="5" r="B22">
        <v>7515</v>
      </c>
      <c t="n" s="5" r="C22">
        <v>2889</v>
      </c>
    </row>
    <row spans="1:3" r="23">
      <c t="s" s="3" r="A23">
        <v>162</v>
      </c>
    </row>
    <row spans="1:3" r="24">
      <c t="s" s="4" r="A24">
        <v>163</v>
      </c>
      <c t="n" s="5" r="B24">
        <v>-21286</v>
      </c>
      <c t="n" s="5" r="C24">
        <v>-13426</v>
      </c>
    </row>
    <row spans="1:3" r="25">
      <c t="s" s="4" r="A25">
        <v>164</v>
      </c>
      <c t="n" s="5" r="B25">
        <v>-949</v>
      </c>
      <c t="n" s="5" r="C25">
        <v>-5514</v>
      </c>
    </row>
    <row spans="1:3" r="26">
      <c t="s" s="4" r="A26">
        <v>165</v>
      </c>
      <c t="n" s="7" r="B26">
        <v>-9700</v>
      </c>
      <c t="n" s="5" r="C26">
        <v>-4419</v>
      </c>
    </row>
    <row spans="1:3" r="27">
      <c t="s" s="4" r="A27">
        <v>166</v>
      </c>
      <c t="n" s="5" r="C27">
        <v>-2053</v>
      </c>
    </row>
    <row spans="1:3" r="28">
      <c t="s" s="4" r="A28">
        <v>167</v>
      </c>
      <c t="n" s="7" r="C28">
        <v>3036</v>
      </c>
    </row>
    <row spans="1:3" r="29">
      <c t="s" s="4" r="A29">
        <v>168</v>
      </c>
      <c t="n" s="7" r="B29">
        <v>5421</v>
      </c>
    </row>
    <row spans="1:3" r="30">
      <c t="s" s="4" r="A30">
        <v>169</v>
      </c>
      <c t="n" s="5" r="B30">
        <v>4561</v>
      </c>
      <c t="n" s="7" r="C30">
        <v>5572</v>
      </c>
    </row>
    <row spans="1:3" r="31">
      <c t="s" s="4" r="A31">
        <v>170</v>
      </c>
      <c t="n" s="5" r="B31">
        <v>597</v>
      </c>
      <c t="n" s="5" r="C31">
        <v>5281</v>
      </c>
    </row>
    <row spans="1:3" r="32">
      <c t="s" s="4" r="A32">
        <v>171</v>
      </c>
      <c t="n" s="7" r="B32">
        <v>-77</v>
      </c>
      <c t="n" s="5" r="C32">
        <v>-95</v>
      </c>
    </row>
    <row spans="1:3" r="33">
      <c t="s" s="4" r="A33">
        <v>172</v>
      </c>
      <c t="n" s="5" r="C33">
        <v>1519</v>
      </c>
    </row>
    <row spans="1:3" r="34">
      <c t="s" s="4" r="A34">
        <v>173</v>
      </c>
      <c t="n" s="7" r="B34">
        <v>-390</v>
      </c>
      <c t="n" s="5" r="C34">
        <v>-4</v>
      </c>
    </row>
    <row spans="1:3" r="35">
      <c t="s" s="4" r="A35">
        <v>174</v>
      </c>
      <c t="n" s="5" r="B35">
        <v>4833</v>
      </c>
      <c t="n" s="5" r="C35">
        <v>1337</v>
      </c>
    </row>
    <row spans="1:3" r="36">
      <c t="s" s="4" r="A36">
        <v>175</v>
      </c>
      <c t="n" s="5" r="B36">
        <v>-782</v>
      </c>
      <c t="n" s="5" r="C36">
        <v>-706</v>
      </c>
    </row>
    <row spans="1:3" r="37">
      <c t="s" s="4" r="A37">
        <v>176</v>
      </c>
      <c t="n" s="5" r="B37">
        <v>-17772</v>
      </c>
      <c t="n" s="5" r="C37">
        <v>-9472</v>
      </c>
    </row>
    <row spans="1:3" r="38">
      <c t="s" s="3" r="A38">
        <v>177</v>
      </c>
    </row>
    <row spans="1:3" r="39">
      <c t="s" s="4" r="A39">
        <v>178</v>
      </c>
      <c t="n" s="5" r="B39">
        <v>-3343</v>
      </c>
      <c t="n" s="5" r="C39">
        <v>-17583</v>
      </c>
    </row>
    <row spans="1:3" r="40">
      <c t="s" s="4" r="A40">
        <v>179</v>
      </c>
      <c t="n" s="5" r="B40">
        <v>205</v>
      </c>
      <c t="n" s="5" r="C40">
        <v>213</v>
      </c>
    </row>
    <row spans="1:3" r="41">
      <c t="s" s="4" r="A41">
        <v>180</v>
      </c>
      <c t="n" s="5" r="B41">
        <v>6763</v>
      </c>
      <c t="n" s="5" r="C41">
        <v>7100</v>
      </c>
    </row>
    <row spans="1:3" r="42">
      <c t="s" s="4" r="A42">
        <v>181</v>
      </c>
      <c t="n" s="5" r="B42">
        <v>-5000</v>
      </c>
      <c t="n" s="5" r="C42">
        <v>-5200</v>
      </c>
    </row>
    <row spans="1:3" r="43">
      <c t="s" s="4" r="A43">
        <v>182</v>
      </c>
      <c t="n" s="5" r="B43">
        <v>15850</v>
      </c>
      <c t="n" s="7" r="C43">
        <v>12550</v>
      </c>
    </row>
    <row spans="1:3" r="44">
      <c t="s" s="4" r="A44">
        <v>183</v>
      </c>
      <c t="n" s="5" r="B44">
        <v>-5000</v>
      </c>
    </row>
    <row spans="1:3" r="45">
      <c t="s" s="4" r="A45">
        <v>184</v>
      </c>
      <c t="n" s="5" r="B45">
        <v>9475</v>
      </c>
      <c t="n" s="7" r="C45">
        <v>-2920</v>
      </c>
    </row>
    <row spans="1:3" r="46">
      <c t="s" s="4" r="A46">
        <v>185</v>
      </c>
      <c t="n" s="5" r="B46">
        <v>-782</v>
      </c>
      <c t="n" s="5" r="C46">
        <v>-9503</v>
      </c>
    </row>
    <row spans="1:3" r="47">
      <c t="s" s="4" r="A47">
        <v>186</v>
      </c>
      <c t="n" s="5" r="B47">
        <v>10258</v>
      </c>
      <c t="n" s="5" r="C47">
        <v>17792</v>
      </c>
    </row>
    <row spans="1:3" r="48">
      <c t="s" s="4" r="A48">
        <v>187</v>
      </c>
      <c t="n" s="5" r="B48">
        <v>9476</v>
      </c>
      <c t="n" s="5" r="C48">
        <v>8289</v>
      </c>
    </row>
    <row spans="1:3" r="49">
      <c t="s" s="3" r="A49">
        <v>188</v>
      </c>
    </row>
    <row spans="1:3" r="50">
      <c t="s" s="4" r="A50">
        <v>189</v>
      </c>
      <c t="n" s="5" r="B50">
        <v>2369</v>
      </c>
      <c t="n" s="5" r="C50">
        <v>2626</v>
      </c>
    </row>
    <row spans="1:3" r="51">
      <c t="s" s="4" r="A51">
        <v>190</v>
      </c>
      <c t="n" s="5" r="B51">
        <v>14</v>
      </c>
      <c t="n" s="5" r="C51">
        <v>9</v>
      </c>
    </row>
    <row spans="1:3" r="52">
      <c t="s" s="3" r="A52">
        <v>191</v>
      </c>
    </row>
    <row spans="1:3" r="53">
      <c t="s" s="4" r="A53">
        <v>192</v>
      </c>
      <c t="n" s="7" r="B53">
        <v>2850</v>
      </c>
      <c t="n" s="7" r="C53">
        <v>1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CENT ACCOUNTING PRONOUNCEMENT</vt:lpstr>
      <vt:lpstr>CONTINGENCIES</vt:lpstr>
      <vt:lpstr>EARNINGS PER SHARE</vt:lpstr>
      <vt:lpstr>STOCK-BASED COMPENSATION AND ST</vt:lpstr>
      <vt:lpstr>OTHER COMPREHENSIVE INCOME (LOS</vt:lpstr>
      <vt:lpstr>FAIR VALUE DISCLOSURES</vt:lpstr>
      <vt:lpstr>INVESTMENT SECURITIES</vt:lpstr>
      <vt:lpstr>IMPAIRMENT OF INVESTMENT SECURI</vt:lpstr>
      <vt:lpstr>LOANS RECEIVABLE, NET AND RELAT</vt:lpstr>
      <vt:lpstr>DEPOSITS</vt:lpstr>
      <vt:lpstr>INCOME TAXES</vt:lpstr>
      <vt:lpstr>FINANCIAL INSTRUMENTS WITH OFF-</vt:lpstr>
      <vt:lpstr>EARNINGS PER SHARE (Tables)</vt:lpstr>
      <vt:lpstr>STOCK-BASED COMPENSATION AND 22</vt:lpstr>
      <vt:lpstr>OTHER COMPREHENSIVE INCOME (L23</vt:lpstr>
      <vt:lpstr>FAIR VALUE DISCLOSURES (Tables)</vt:lpstr>
      <vt:lpstr>INVESTMENT SECURITIES (Tables)</vt:lpstr>
      <vt:lpstr>IMPAIRMENT OF INVESTMENT SECU26</vt:lpstr>
      <vt:lpstr>LOANS RECEIVABLE, NET AND REL27</vt:lpstr>
      <vt:lpstr>DEPOSITS (Tables)</vt:lpstr>
      <vt:lpstr>INCOME TAXES (Tables)</vt:lpstr>
      <vt:lpstr>FINANCIAL INSTRUMENTS WITH OF30</vt:lpstr>
      <vt:lpstr>RECENT ACCOUNTING PRONOUNCEME31</vt:lpstr>
      <vt:lpstr>EARNINGS PER SHARE (Schedule of</vt:lpstr>
      <vt:lpstr>EARNINGS PER SHARE (Narrative) </vt:lpstr>
      <vt:lpstr>STOCK-BASED COMPENSATION AND 34</vt:lpstr>
      <vt:lpstr>STOCK-BASED COMPENSATION AND 35</vt:lpstr>
      <vt:lpstr>STOCK-BASED COMPENSATION AND 36</vt:lpstr>
      <vt:lpstr>OTHER COMPREHENSIVE INCOME (L37</vt:lpstr>
      <vt:lpstr>FAIR VALUE DISCLOSURES (Schedul</vt:lpstr>
      <vt:lpstr>FAIR VALUE DISCLOSURES (Sched39</vt:lpstr>
      <vt:lpstr>FAIR VALUE DISCLOSURES (Sched40</vt:lpstr>
      <vt:lpstr>FAIR VALUE DISCLOSURES (Sched41</vt:lpstr>
      <vt:lpstr>INVESTMENT SECURITIES (Summary </vt:lpstr>
      <vt:lpstr>INVESTMENT SECURITIES (Summar43</vt:lpstr>
      <vt:lpstr>INVESTMENT SECURITIES (Summar44</vt:lpstr>
      <vt:lpstr>INVESTMENT SECURITIES (Summar45</vt:lpstr>
      <vt:lpstr>IMPAIRMENT OF INVESTMENT SECU46</vt:lpstr>
      <vt:lpstr>LOANS RECEIVABLE, NET AND REL47</vt:lpstr>
      <vt:lpstr>LOANS RECEIVABLE, NET AND REL48</vt:lpstr>
      <vt:lpstr>LOANS RECEIVABLE, NET AND REL49</vt:lpstr>
      <vt:lpstr>LOANS RECEIVABLE, NET AND REL50</vt:lpstr>
      <vt:lpstr>LOANS RECEIVABLE, NET AND REL51</vt:lpstr>
      <vt:lpstr>LOANS RECEIVABLE, NET AND REL52</vt:lpstr>
      <vt:lpstr>LOANS RECEIVABLE, NET AND REL53</vt:lpstr>
      <vt:lpstr>LOANS RECEIVABLE, NET AND REL54</vt:lpstr>
      <vt:lpstr>DEPOSITS (Schedule of Deposits </vt:lpstr>
      <vt:lpstr>INCOME TAXES (Schedule of Recon</vt:lpstr>
      <vt:lpstr>FINANCIAL INSTRUMENTS WITH OF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4:43:04Z</dcterms:created>
  <dcterms:modified xmlns:dcterms="http://purl.org/dc/terms/" xmlns:xsi="http://www.w3.org/2001/XMLSchema-instance" xsi:type="dcterms:W3CDTF">2015-08-13T14:43:04Z</dcterms:modified>
  <dc:title xmlns:dc="http://purl.org/dc/elements/1.1/">Untitled</dc:title>
  <dc:description xmlns:dc="http://purl.org/dc/elements/1.1/"/>
  <dc:subject xmlns:dc="http://purl.org/dc/elements/1.1/"/>
  <cp:keywords/>
  <cp:category/>
</cp:coreProperties>
</file>